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Goodwill and Intangibles" sheetId="12" state="visible" r:id="rId12"/>
    <sheet xmlns:r="http://schemas.openxmlformats.org/officeDocument/2006/relationships" name="Long-Term Debt" sheetId="13" state="visible" r:id="rId13"/>
    <sheet xmlns:r="http://schemas.openxmlformats.org/officeDocument/2006/relationships" name="Costs and Estimated Earnings on" sheetId="14" state="visible" r:id="rId14"/>
    <sheet xmlns:r="http://schemas.openxmlformats.org/officeDocument/2006/relationships" name="Fair Value Measurements" sheetId="15" state="visible" r:id="rId15"/>
    <sheet xmlns:r="http://schemas.openxmlformats.org/officeDocument/2006/relationships" name="Derivatives and Hedging Activit" sheetId="16" state="visible" r:id="rId16"/>
    <sheet xmlns:r="http://schemas.openxmlformats.org/officeDocument/2006/relationships" name="Employee Benefit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Business Combinations" sheetId="21" state="visible" r:id="rId21"/>
    <sheet xmlns:r="http://schemas.openxmlformats.org/officeDocument/2006/relationships" name="Income Per Common Share"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Organization (Tables)" sheetId="25" state="visible" r:id="rId25"/>
    <sheet xmlns:r="http://schemas.openxmlformats.org/officeDocument/2006/relationships" name="Goodwill and Intangibles (Table" sheetId="26" state="visible" r:id="rId26"/>
    <sheet xmlns:r="http://schemas.openxmlformats.org/officeDocument/2006/relationships" name="Long-Term Debt (Tables)" sheetId="27" state="visible" r:id="rId27"/>
    <sheet xmlns:r="http://schemas.openxmlformats.org/officeDocument/2006/relationships" name="Costs and Estimated Earnings 28" sheetId="28" state="visible" r:id="rId28"/>
    <sheet xmlns:r="http://schemas.openxmlformats.org/officeDocument/2006/relationships" name="Fair Value Measurements (Tables" sheetId="29" state="visible" r:id="rId29"/>
    <sheet xmlns:r="http://schemas.openxmlformats.org/officeDocument/2006/relationships" name="Employee Benefits (Tables)" sheetId="30" state="visible" r:id="rId30"/>
    <sheet xmlns:r="http://schemas.openxmlformats.org/officeDocument/2006/relationships" name="Related Party Transactions (Tab" sheetId="31" state="visible" r:id="rId31"/>
    <sheet xmlns:r="http://schemas.openxmlformats.org/officeDocument/2006/relationships" name="Commitments and Contingencies (" sheetId="32" state="visible" r:id="rId32"/>
    <sheet xmlns:r="http://schemas.openxmlformats.org/officeDocument/2006/relationships" name="Business Combinations (Tables)" sheetId="33" state="visible" r:id="rId33"/>
    <sheet xmlns:r="http://schemas.openxmlformats.org/officeDocument/2006/relationships" name="Income Per Common Share (Tables" sheetId="34" state="visible" r:id="rId34"/>
    <sheet xmlns:r="http://schemas.openxmlformats.org/officeDocument/2006/relationships" name="Organization - Additional Infor" sheetId="35" state="visible" r:id="rId35"/>
    <sheet xmlns:r="http://schemas.openxmlformats.org/officeDocument/2006/relationships" name="Organization - Summary of Perce" sheetId="36" state="visible" r:id="rId36"/>
    <sheet xmlns:r="http://schemas.openxmlformats.org/officeDocument/2006/relationships" name="Significant Accounting Polici37" sheetId="37" state="visible" r:id="rId37"/>
    <sheet xmlns:r="http://schemas.openxmlformats.org/officeDocument/2006/relationships" name="Investments - Additional Inform" sheetId="38" state="visible" r:id="rId38"/>
    <sheet xmlns:r="http://schemas.openxmlformats.org/officeDocument/2006/relationships" name="Goodwill and Intangibles - Summ" sheetId="39" state="visible" r:id="rId39"/>
    <sheet xmlns:r="http://schemas.openxmlformats.org/officeDocument/2006/relationships" name="Goodwill and Intangibles - Addi" sheetId="40" state="visible" r:id="rId40"/>
    <sheet xmlns:r="http://schemas.openxmlformats.org/officeDocument/2006/relationships" name="Goodwill and Intangibles - Sche" sheetId="41" state="visible" r:id="rId41"/>
    <sheet xmlns:r="http://schemas.openxmlformats.org/officeDocument/2006/relationships" name="Goodwill and Intangibles - Sc42" sheetId="42" state="visible" r:id="rId42"/>
    <sheet xmlns:r="http://schemas.openxmlformats.org/officeDocument/2006/relationships" name="Long-term Debt - Schedule of Ma" sheetId="43" state="visible" r:id="rId43"/>
    <sheet xmlns:r="http://schemas.openxmlformats.org/officeDocument/2006/relationships" name="Long-term Debt - Schedule of 44" sheetId="44" state="visible" r:id="rId44"/>
    <sheet xmlns:r="http://schemas.openxmlformats.org/officeDocument/2006/relationships" name="Long-term Debt - Additional Inf" sheetId="45" state="visible" r:id="rId45"/>
    <sheet xmlns:r="http://schemas.openxmlformats.org/officeDocument/2006/relationships" name="Costs and Estimated Earnings 46" sheetId="46" state="visible" r:id="rId46"/>
    <sheet xmlns:r="http://schemas.openxmlformats.org/officeDocument/2006/relationships" name="Costs and Estimated Earnings 47" sheetId="47" state="visible" r:id="rId47"/>
    <sheet xmlns:r="http://schemas.openxmlformats.org/officeDocument/2006/relationships" name="Fair Value Measurements - Sched" sheetId="48" state="visible" r:id="rId48"/>
    <sheet xmlns:r="http://schemas.openxmlformats.org/officeDocument/2006/relationships" name="Derivative and Hedging Activiti" sheetId="49" state="visible" r:id="rId49"/>
    <sheet xmlns:r="http://schemas.openxmlformats.org/officeDocument/2006/relationships" name="Employee Benefits - Additional " sheetId="50" state="visible" r:id="rId50"/>
    <sheet xmlns:r="http://schemas.openxmlformats.org/officeDocument/2006/relationships" name="Employee Benefits - Summary of " sheetId="51" state="visible" r:id="rId51"/>
    <sheet xmlns:r="http://schemas.openxmlformats.org/officeDocument/2006/relationships" name="Employee Benefits - Schedule of" sheetId="52" state="visible" r:id="rId52"/>
    <sheet xmlns:r="http://schemas.openxmlformats.org/officeDocument/2006/relationships" name="Employee Benefits - Summary o53" sheetId="53" state="visible" r:id="rId53"/>
    <sheet xmlns:r="http://schemas.openxmlformats.org/officeDocument/2006/relationships" name="Employee Benefits - Summary o54" sheetId="54" state="visible" r:id="rId54"/>
    <sheet xmlns:r="http://schemas.openxmlformats.org/officeDocument/2006/relationships" name="Employee Benefits - Summary o55" sheetId="55" state="visible" r:id="rId55"/>
    <sheet xmlns:r="http://schemas.openxmlformats.org/officeDocument/2006/relationships" name="Income Taxes - Additional Infor" sheetId="56" state="visible" r:id="rId56"/>
    <sheet xmlns:r="http://schemas.openxmlformats.org/officeDocument/2006/relationships" name="Related Party Transactions - Sc" sheetId="57" state="visible" r:id="rId57"/>
    <sheet xmlns:r="http://schemas.openxmlformats.org/officeDocument/2006/relationships" name="Related Party Transactions - Ad"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Business Combinations - Additio" sheetId="63" state="visible" r:id="rId63"/>
    <sheet xmlns:r="http://schemas.openxmlformats.org/officeDocument/2006/relationships" name="Business Combinations - Summary" sheetId="64" state="visible" r:id="rId64"/>
    <sheet xmlns:r="http://schemas.openxmlformats.org/officeDocument/2006/relationships" name="Business Combinations - Estimat" sheetId="65" state="visible" r:id="rId65"/>
    <sheet xmlns:r="http://schemas.openxmlformats.org/officeDocument/2006/relationships" name="Business Combinations - Pro For" sheetId="66" state="visible" r:id="rId66"/>
    <sheet xmlns:r="http://schemas.openxmlformats.org/officeDocument/2006/relationships" name="Income Per Common Share - Summa" sheetId="67" state="visible" r:id="rId67"/>
    <sheet xmlns:r="http://schemas.openxmlformats.org/officeDocument/2006/relationships" name="Income Per Common Share - Addit" sheetId="68" state="visible" r:id="rId68"/>
    <sheet xmlns:r="http://schemas.openxmlformats.org/officeDocument/2006/relationships" name="Subsequent Events - Additional " sheetId="69" state="visible" r:id="rId69"/>
  </sheets>
  <definedNames/>
  <calcPr calcId="124519" fullCalcOnLoad="1"/>
</workbook>
</file>

<file path=xl/sharedStrings.xml><?xml version="1.0" encoding="utf-8"?>
<sst xmlns="http://schemas.openxmlformats.org/spreadsheetml/2006/main" uniqueCount="594">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IBP</t>
  </si>
  <si>
    <t>Entity Registrant Name</t>
  </si>
  <si>
    <t>INSTALLED BUILDING PRODUCT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6</t>
  </si>
  <si>
    <t>Current assets</t>
  </si>
  <si>
    <t>Cash and cash equivalents</t>
  </si>
  <si>
    <t>Investments</t>
  </si>
  <si>
    <t>Accounts receivable (less allowance for doubtful accounts of $4,745 and $3,397 at June 30, 2017 and December 31, 2016, respectively)</t>
  </si>
  <si>
    <t>Inventories</t>
  </si>
  <si>
    <t>Other current assets</t>
  </si>
  <si>
    <t>Total current assets</t>
  </si>
  <si>
    <t>Property and equipment, net</t>
  </si>
  <si>
    <t>Non-current assets</t>
  </si>
  <si>
    <t>Goodwill</t>
  </si>
  <si>
    <t>Intangibles, net</t>
  </si>
  <si>
    <t>Other non-current assets</t>
  </si>
  <si>
    <t>Total non-current assets</t>
  </si>
  <si>
    <t>Total assets</t>
  </si>
  <si>
    <t>Current liabilities</t>
  </si>
  <si>
    <t>Current maturities of long-term debt</t>
  </si>
  <si>
    <t>Current maturities of capital lease obligations</t>
  </si>
  <si>
    <t>Accounts payable</t>
  </si>
  <si>
    <t>Accrued compensation</t>
  </si>
  <si>
    <t>Other current liabilities</t>
  </si>
  <si>
    <t>Total current liabilities</t>
  </si>
  <si>
    <t>Long-term debt</t>
  </si>
  <si>
    <t>Capital lease obligations, less current maturities</t>
  </si>
  <si>
    <t>Deferred income taxes</t>
  </si>
  <si>
    <t>Other long-term liabilities</t>
  </si>
  <si>
    <t>Total liabilities</t>
  </si>
  <si>
    <t>Commitments and contingencies (Note 12)</t>
  </si>
  <si>
    <t xml:space="preserve"> </t>
  </si>
  <si>
    <t>Stockholders' equity</t>
  </si>
  <si>
    <t>Preferred Stock; $0.01 par value: 5,000,000 authorized and 0 shares issued and outstanding at June 30, 2017 and December 31, 2016, respectively</t>
  </si>
  <si>
    <t>Common Stock; $0.01 par value: 100,000,000 authorized, 32,524,934 and 32,135,176 issued and 31,862,945 and 31,484,774 shares outstanding at June 30, 2017 and December 31, 2016, respectively</t>
  </si>
  <si>
    <t>Additional paid in capital</t>
  </si>
  <si>
    <t>Retained earnings</t>
  </si>
  <si>
    <t>Treasury Stock; at cost: 661,989 and 650,402 shares at June 30, 2017 and December 31, 2016, respectively</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Condensed Consolidated Statements of Operations and Comprehensive Income (Unaudited) - USD ($) $ in Thousands</t>
  </si>
  <si>
    <t>3 Months Ended</t>
  </si>
  <si>
    <t>Jun. 30, 2016</t>
  </si>
  <si>
    <t>Income Statement [Abstract]</t>
  </si>
  <si>
    <t>Net revenue</t>
  </si>
  <si>
    <t>Cost of sales</t>
  </si>
  <si>
    <t>Gross profit</t>
  </si>
  <si>
    <t>Operating expenses</t>
  </si>
  <si>
    <t>Selling</t>
  </si>
  <si>
    <t>Administrative</t>
  </si>
  <si>
    <t>Amortization</t>
  </si>
  <si>
    <t>Operating income</t>
  </si>
  <si>
    <t>Other expense</t>
  </si>
  <si>
    <t>Interest expense</t>
  </si>
  <si>
    <t>Other</t>
  </si>
  <si>
    <t>Income before income taxes</t>
  </si>
  <si>
    <t>Income tax provision</t>
  </si>
  <si>
    <t>Net income</t>
  </si>
  <si>
    <t>Other comprehensive loss, net of tax:</t>
  </si>
  <si>
    <t>Unrealized loss on cash flow hedge, net of tax benefit of $50 for the three and six months ended June 30, 2017</t>
  </si>
  <si>
    <t>Comprehensive income</t>
  </si>
  <si>
    <t>Basic net income per share</t>
  </si>
  <si>
    <t>Diluted net income per share</t>
  </si>
  <si>
    <t>Weighted average shares outstanding:</t>
  </si>
  <si>
    <t>Basic</t>
  </si>
  <si>
    <t>Diluted</t>
  </si>
  <si>
    <t>Condensed Consolidated Statements of Operations and Comprehensive Income (Unaudited) (Parenthetical) - USD ($) $ in Thousands</t>
  </si>
  <si>
    <t>Unrealized loss on cash flow hedge, tax benefit</t>
  </si>
  <si>
    <t>Condensed Consolidated Statements of Stockholders' (Deficit) Equity (Unaudited) - USD ($) $ in Thousands</t>
  </si>
  <si>
    <t>Total</t>
  </si>
  <si>
    <t>Common Stock [Member]</t>
  </si>
  <si>
    <t>Additional Paid In Capital [Member]</t>
  </si>
  <si>
    <t>Accumulated Deficit / Retained Earnings [Member]</t>
  </si>
  <si>
    <t>Treasury Stock [Member]</t>
  </si>
  <si>
    <t>Accumulated Other Comprehensive Loss [Member]</t>
  </si>
  <si>
    <t>BALANCE at Dec. 31, 2015</t>
  </si>
  <si>
    <t>BALANCE, Shares at Dec. 31, 2015</t>
  </si>
  <si>
    <t>BALANCE, Treasury Shares at Dec. 31, 2015</t>
  </si>
  <si>
    <t>Issuance of Common Stock Awards to Employees, Value</t>
  </si>
  <si>
    <t>Issuance of Common Stock Awards to Employees, Shares</t>
  </si>
  <si>
    <t>Surrender of Common Stock Awards by Employees, Value</t>
  </si>
  <si>
    <t>Surrender of Common Stock Awards by Employees, Shares</t>
  </si>
  <si>
    <t>Share-Based Compensation Expense</t>
  </si>
  <si>
    <t>Share-Based Compensation issued to Directors, Value</t>
  </si>
  <si>
    <t>Share-Based Compensation issued to Directors, Shares</t>
  </si>
  <si>
    <t>BALANCE at Jun. 30, 2016</t>
  </si>
  <si>
    <t>BALANCE, Shares at Jun. 30, 2016</t>
  </si>
  <si>
    <t>BALANCE, Treasury Shares at Jun. 30, 2016</t>
  </si>
  <si>
    <t>BALANCE at Dec. 31, 2016</t>
  </si>
  <si>
    <t>BALANCE, Shares at Dec. 31, 2016</t>
  </si>
  <si>
    <t>BALANCE, Treasury Shares at Dec. 31, 2016</t>
  </si>
  <si>
    <t>Issuance of Common Stock for Acquisition, Value</t>
  </si>
  <si>
    <t>Issuance of Common Stock for Acquisition, Shares</t>
  </si>
  <si>
    <t>Other Comprehensive Loss, Net of Tax</t>
  </si>
  <si>
    <t>BALANCE at Jun. 30, 2017</t>
  </si>
  <si>
    <t>BALANCE, Shares at Jun. 30, 2017</t>
  </si>
  <si>
    <t>BALANCE, Treasury Shares at Jun. 30, 2017</t>
  </si>
  <si>
    <t>Condensed Consolidated Statements of Cash Flows (Unaudited) - USD ($) $ in Thousands</t>
  </si>
  <si>
    <t>Cash flows from operating activities</t>
  </si>
  <si>
    <t>Adjustments to reconcile net income to net cash provided by operating activities</t>
  </si>
  <si>
    <t>Depreciation and amortization of property and equipment</t>
  </si>
  <si>
    <t>Amortization of intangibles</t>
  </si>
  <si>
    <t>Amortization of deferred financing costs and debt discount</t>
  </si>
  <si>
    <t>Provision for doubtful accounts</t>
  </si>
  <si>
    <t>Write-off of debt issuance costs</t>
  </si>
  <si>
    <t>Gain on sale of property and equipment</t>
  </si>
  <si>
    <t>Noncash stock compensation</t>
  </si>
  <si>
    <t>Changes in assets and liabilities, excluding effects of acquisitions</t>
  </si>
  <si>
    <t>Accounts receivable</t>
  </si>
  <si>
    <t>Other assets</t>
  </si>
  <si>
    <t>Income taxes payable/receivable</t>
  </si>
  <si>
    <t>Other liabilities</t>
  </si>
  <si>
    <t>Net cash provided by operating activities</t>
  </si>
  <si>
    <t>Cash flows from investing activities</t>
  </si>
  <si>
    <t>Purchases of investments</t>
  </si>
  <si>
    <t>Purchases of property and equipment</t>
  </si>
  <si>
    <t>Acquisitions of businesses, net of cash acquired of $247 and $0, respectively</t>
  </si>
  <si>
    <t>Proceeds from sale of property and equipment</t>
  </si>
  <si>
    <t>Net cash used in investing activities</t>
  </si>
  <si>
    <t>Cash flows from financing activities</t>
  </si>
  <si>
    <t>Proceeds from revolving line of credit under credit agreement applicable to respective period (Note 5)</t>
  </si>
  <si>
    <t>Payments on revolving line of credit under credit agreement applicable to respective period (Note 5)</t>
  </si>
  <si>
    <t>Proceeds from term loan under credit agreement applicable to respective period (Note 5)</t>
  </si>
  <si>
    <t>Payments on term loan under credit agreement applicable to respective period (Note 5)</t>
  </si>
  <si>
    <t>Proceeds from delayed draw term loan under credit agreement applicable to respective period (Note 5)</t>
  </si>
  <si>
    <t>Payments on delayed draw term loan under credit agreement applicable to respective period (Note 5)</t>
  </si>
  <si>
    <t>Proceeds from vehicle and equipment notes payable</t>
  </si>
  <si>
    <t>Debt issuance costs</t>
  </si>
  <si>
    <t>Principal payments on long term debt</t>
  </si>
  <si>
    <t>Principal payments on capital lease obligations</t>
  </si>
  <si>
    <t>Acquisition-related obligations</t>
  </si>
  <si>
    <t>Surrender of common stock awards by employees</t>
  </si>
  <si>
    <t>Net cash provided by financing activities</t>
  </si>
  <si>
    <t>Net change in cash</t>
  </si>
  <si>
    <t>Cash at beginning of period</t>
  </si>
  <si>
    <t>Cash at end of period</t>
  </si>
  <si>
    <t>Supplemental disclosures of cash flow information Net cash paid during the period for:</t>
  </si>
  <si>
    <t>Interest</t>
  </si>
  <si>
    <t>Income taxes, net of refunds</t>
  </si>
  <si>
    <t>Supplemental disclosure of noncash investing and financing activities</t>
  </si>
  <si>
    <t>Common stock issued for acquisition of business</t>
  </si>
  <si>
    <t>Vehicles capitalized under capital leases and related lease obligations</t>
  </si>
  <si>
    <t>Seller obligations in connection with acquisition of businesses</t>
  </si>
  <si>
    <t>Unpaid purchases of property and equipment included in accounts payable</t>
  </si>
  <si>
    <t>Condensed Consolidated Statements of Cash Flows (Unaudited) (Parenthetical) - USD ($) $ in Thousands</t>
  </si>
  <si>
    <t>Statement of Cash Flows [Abstract]</t>
  </si>
  <si>
    <t>Cash acquired, Net</t>
  </si>
  <si>
    <t>Organization</t>
  </si>
  <si>
    <t>Organization, Consolidation and Presentation of Financial Statements [Abstract]</t>
  </si>
  <si>
    <t xml:space="preserve">NOTE 1 – ORGANIZATION
Installed Building Products, Inc. (“IBP”), a Delaware
corporation formed on October 28, 2011, and its wholly-owned
subsidiaries and majority-owned subsidiary (collectively referred
to as the “Company” and “we,”
“us” and “our”) primarily install
insulation, waterproofing, fire-stopping, fireproofing, garage
doors, rain gutters, shower doors, closet shelving and mirrors and
other products for residential and commercial builders located in
the continental United States. The Company operates in over 100
locations and its corporate office is located in Columbus,
Ohio.
We have one operating segment and a single reportable segment. We
offer our portfolio of services for new and existing single-family
and multi-family residential and commercial building projects from
our national network of branch locations. Commercial sales have
increased primarily due to the acquisition of Trilok Industries,
Inc., Alpha Insulation &amp; Waterproofing, Inc. and Alpha
Insulation &amp; Waterproofing Company (collectively,
“Alpha”). See Item 2. Management’s Discussion and
Analysis of Financial Condition and Results of Operations for more
information. The following table sets forth the percentage of our
net revenue by end market:
Three and six months ended June 30,
2017 2016
Residential 83 % 88 %
Commercial 17 12
100 % 100 % </t>
  </si>
  <si>
    <t>Significant Accounting Policies</t>
  </si>
  <si>
    <t>Accounting Policies [Abstract]</t>
  </si>
  <si>
    <t>NOTE 2 – SIGNIFICANT ACCOUNTING POLICIES
Basis of Presentation and Principles of Consolidation
The accompanying condensed consolidated financial statements
include all of our wholly-owned subsidiaries and majority owned
subsidiaries. The non-controlling
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and the rules and regulations of
the Securities and Exchange Commission (the “SEC”) have
been condensed or omitted pursuant to such rules and regulations.
We believe that the disclosures are adequate to prevent the
information presented from being misleading when read in
conjunction with our consolidated financial statements and the
notes thereto included in Part II, Item 8, Financial
Statements and Supplementary Data, of our Annual Report on Form
10-K 10-K”),
Our interim operating results for the three and six months ended
June 30, 2017 are not necessarily indicative of the results to
be expected in future operating quarters. See Item 1A. Risk Factors
in our 2016 Form 10-K
Note 2 to the consolidated financial statements in our 2016 Form
10-K
Accounting Policy for Derivative Instruments and Hedging
Activitie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earnings effect of the hedged forecasted
transactions in a cash flow hedge. We may enter into derivative
contracts that are intended to economically hedge certain of our
risk, even though hedge accounting does not apply or we elect not
to apply hedge accounting.
Revenue and Cost Recognition
Revenue from the sale and installation of products is recognized
when all of the following have occurred: (i) persuasive
evidence of an arrangement exists; (ii) delivery has occurred
or services have been rendered; (iii) the price is fixed or
determinable; and (iv) the ability to collect is reasonably
assured. We recognize revenue using either the completed contract
method or the percentage-of-completion percentage-of-completion percentage-of-completion
Investment Policy
Marketable securities with original maturities longer than three
months but less than one year from the balance sheet date are
classified as investments within current assets. These investments
consist of highly liquid instruments including corporate bonds and
commercial paper. Investments for which we have the ability and
positive intent to hold to maturity are carried at amortized cost.
The difference between the acquisition cost and face values of
held-to-maturity held-to-maturity.
Accounts Receivable
We account for trade receivables based on amounts billed to
customers. Past due receivables are determined based on contractual
terms. We do not accrue interest on any of our trade
receivables.
Retainage receivables represent the amount retained by our
customers to ensure the quality of the installation and is received
after satisfactory completion of each installation project.
Management regularly reviews aging of retainage receivables and
changes in payment trends and records an allowance when collection
of amounts due are considered not probable. Amounts retained by
project owners under construction contracts and included in
accounts receivable were $21.5 million and $10.3 million
as of June 30, 2017 and December 31, 2016,
respectively.
Share-Based Compensation
Our share-based compensation program is designed to attract and
retain employees while also aligning employees’ interests
with the interests of our stockholders. Restricted stock awards are
periodically granted to certain employees, officers and
non-employee non-performance-based
Use of Estimates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venue, costs and reserves established under
the percentage-of-completion
Advertising Costs
Advertising costs are generally expensed as incurred. Advertising
expense was approximately $0.8 million and $1.6 million
for the three and six months ended June 30, 2017,
respectively, and $0.8 million and $1.4 million for the
three and six months ended June 30, 2016, respectively, and is
included in selling expense on the Condensed Consolidated
Statements of Operations and Comprehensive Income.
Recently Adopted Accounting Pronouncements
In July 2015, the Federal Accounting Standards Board
(“FASB”) issued Accounting Standards Update
(“ASU”) 2015-11,
In March 2016, the FASB issued ASU 2016-06,
In January 2017, the FASB issued ASU 2017-03, 2014-09, 2016-02, 2016-13) 2014-09 2016-02 2016-13
Recently Issued Accounting Pronouncements Not Yet
Adopted
In May 2014, the FASB issued ASU 2014-09, 2014-09
In February 2016, the FASB issued ASU 2016-02, 2016-02
In April 2016, the FASB issued ASU No. 2016-10, 2014-09. 2016-10 2014-09.
In May 2016, the FASB issued ASU No. 2016-11, 2014-09 2014-16
In May 2016, the FASB issued ASU 2016-12, 2014-09. 2014-09,
In June 2016, the FASB issued ASU 2016-13, available-for-sale
In August 2016, the FASB issued ASU 2016-15,
In October 2016, the FASB issued ASU 2016-16,
In December 2016, the FASB issued ASU 2016-20, 2014-09
In January 2017, the FASB issued ASU 2017-01,
In May 2017, the FASB issued ASU 2017-09,</t>
  </si>
  <si>
    <t>Investments, Debt and Equity Securities [Abstract]</t>
  </si>
  <si>
    <t>NOTE 3 – INVESTMENTS
Cash and cash equivalents includes investments in money market
funds that are valued based on the net asset value of the funds.
The cash equivalents consist primarily of money market funds that
are Level 1 measurements. The investments in these funds were
$57.1 million as of June 30, 2017. We had no such
investments as of December 31, 2016.
All other investments are classified as held-to-maturity held-to-maturity</t>
  </si>
  <si>
    <t>Goodwill and Intangibles</t>
  </si>
  <si>
    <t>Goodwill and Intangible Assets Disclosure [Abstract]</t>
  </si>
  <si>
    <t xml:space="preserve">NOTE 4 – GOODWILL AND INTANGIBLES
Goodwill
The change in carrying amount of goodwill was as follows (in
thousands):
Goodwill Accumulated Goodwill
January 1, 2017 $ 177,090 $ (70,004 ) $ 107,086
Business Combinations 40,487
— 40,487
Other 458
— 458
June 30, 2017 $ 218,035 $ (70,004 ) $ 148,031
Other changes included in the above table represent minor
adjustments for the allocation of certain acquisitions still under
measurement and two immaterial acquisitions completed during the
six months ended June 30, 2017.
We test goodwill for impairment annually during the fourth quarter
of our fiscal year or earlier if there is an impairment indicator.
No impairment was recognized during either of the six month periods
ended June 30, 2017 and 2016.
Intangibles, net
The following table provides the gross carrying amount and
accumulated amortization for each major class of intangibles (in
thousands):
As of June 30, 2017 As of December 31, 2016
Gross Net Gross Net
Carrying Accumulated Book Carrying Accumulated Book
Amount Amortization Value Amount Amortization Value
Amortized intangibles:
Customer relationships $ 113,606 $ 32,517 $ 81,089 $ 80,909 $ 27,533 $ 53,376
Covenants not-to-compete 10,524 3,548 6,976 8,602 2,466 6,136
Trademarks and trade names 54,568 12,140 42,428 37,303 10,498 26,805
Backlog 13,400 4,467 8,933
—
—
—
$ 192,098 $ 52,672 $ 139,426 $ 126,814 $ 40,497 $ 86,317
The gross carrying amount of intangibles increased approximately
$65.3 million during the six months ended June 30, 2017
primarily due to business combinations. See Note 13, Business
Combinations, for more information. Remaining estimated aggregate
annual amortization expense is as follows (amounts, in thousands,
are for the fiscal year ended):
Remainder of 2017 $ 13,355
2018 21,899
2019 16,927
2020 16,328
2021 15,310
Thereafter 55,607 </t>
  </si>
  <si>
    <t>Long-Term Debt</t>
  </si>
  <si>
    <t>Debt Disclosure [Abstract]</t>
  </si>
  <si>
    <t>NOTE 5 – LONG-TERM DEBT
Debt consisted of the following (in thousands):
As of June 30, As of December 31,
2017 2016
Term loans under agreements applicable to respective period, in
effect, net of unamortized original issue discount and debt
issuance costs of $6,422 and $447, respectively $ 293,578 $ 95,803
Delayed draw term loans, in effect, net of unamortized debt
issuance costs of $0 and $50, respectively
— 12,450
Vehicle and equipment notes, maturing June 2022; payable in various
monthly installments, including interest rates ranging from 2% to
4% 42,830 38,186
Various notes payable, maturing through March 2025; payable in
various installments, including interest rates ranging from 4% to
6% 4,066 4,988
340,474 151,427
Less: current maturities (13,506 ) (17,192 )
Long-term debt, less current maturities $ 326,968 $ 134,235
New Senior Secured Credit Agreements
On April 13, 2017 (the “Closing Date”), we entered
into a term loan credit agreement (the “Term Loan
Agreement”) with the lenders named therein and Royal Bank of
Canada as term administrative agent and RBC Capital Markets, UBS
Securities LLC and Jefferies Finance LLC as joint lead arrangers
and joint bookrunners. The Term Loan Agreement, subject to the
terms and conditions set forth therein, provides for a new
seven-year $300.0 million term loan facility (the “Term
Loan”).
On the Closing Date, we also entered into an asset-based lending
credit agreement (the “ABL Credit Agreement” and
together with the Term Loan Agreement, the “Senior Secured
Credit Agreements”) with the subsidiary guarantors from time
to time party thereto, the financial institutions from time to time
party thereto, and SunTrust Bank, as issuing bank, swing bank and
administrative agent, with SunTrust Robinson Humphrey, Inc. as left
lead arranger and bookrunner. The ABL Credit Agreement provides for
a revolving credit facility of up to approximately
$100.0 million with a sublimit up to $50.0 million for
the issuance of letters of credit (the “ABL Revolver”
and together with the Term Loan, the “Senior Secured
Facilities”), which may be reduced or increased pursuant to
the ABL Credit Agreement. The borrowing base for the ABL Revolver,
which determines availability under the facility, is based on a
percentage of the value of certain assets comprising the ABL
Priority Collateral (as defined below).
Proceeds from the Senior Secured Credit Facilities were used to
repay in full all amounts outstanding under the credit and security
agreement, dated as of February 29, 2016, by and among the
Company and the lenders named therein (the “Credit and
Security Agreement”).
The Term Loan amortizes in quarterly principal payments of
approximately $0.8 million starting on September 30,
2017, with any remaining unpaid balances due on April 15,
2024, which is the maturity date. Loans incurred under the ABL
Revolver will have a final maturity of April 13, 2022.
Subject to certain exceptions, the Term Loan will be subject to
mandatory pre-payments
“ABL Priority Collateral” includes substantially all
presently owned and after-acquired accounts receivable, inventory,
rights of an unpaid vendor with respect to inventory, deposit
accounts, commodity accounts, securities accounts and lock boxes,
investment property, cash and cash equivalents, and instruments and
chattel paper and general intangibles, books and records,
supporting obligations and documents and related letters of credit,
commercial tort claims or other claims related to and proceeds of
each of the foregoing.
Loans under the Senior Secured Credit Facilities bear interest
based on, at the Company’s election, either the base rate or
the Eurodollar rate plus, in each case, an applicable margin (the
“Applicable Margin”). The Applicable Margin in respect
of loans under (i) the Term Loan Agreement will be (A) 3.00%
in the case of Eurodollar rate loans and (B) 2.00% in the case of
base rate loans, and (ii) the ABL Facility will be (A) 1.25%,
1.50% or 1.75% in the case of Eurodollar rate loans (based on a
measure of availability under the ABL Facility) and (B) 0.25%,
0.50% or 0.75% in the case of base rate loans (based on a measure
of availability under the ABL Facility).
In addition, we paid a closing fee of 1.25% of the Term Loan amount
and customary commitment fees and letter of credit fees under the
ABL Credit Agreement. The commitment fees will vary based upon a
measure of our utilization under the ABL Revolver.
The Senior Secured Credit Agreements each contain a number of
customary affirmative and negative covenants that, among other
things, limit or restrict our ability and the Guarantors ability
to: incur indebtedness; incur liens; engage in mergers or other
fundamental changes; sell certain property or assets; pay dividends
or other distributions; make acquisitions, investments, guarantees,
loans and advances; prepay certain indebtedness; change the nature
of their business; engage in certain transactions with affiliates;
and incur restrictions on contractual obligations limiting
interactions between us and our subsidiaries or limit actions in
relation to the Senior Secured Credit Facilities.
The ABL Credit Agreement also contains a financial covenant
requiring the satisfaction of a minimum fixed charge coverage ratio
of 1.00 to 1.00 in the event that we do not meet a minimum measure
of availability under the ABL Revolver.
Vehicle and Equipment Notes
We are party to a Master Loan and Security Agreement (“Master
Loan and Security Agreement”), a Master Equipment Lease
Agreement (“Master Equipment Agreement”) and one or
more Master Loan Agreements (“Master Loan Agreements”)
with various lenders to provide financing for the purpose of
purchasing or leasing vehicles and equipment used in the normal
course of business. Each financing arrangement under these
agreements constitutes a separate note and obligation. Vehicles and
equipment purchased or leased under each financing arrangement
serve as collateral for the note applicable to such financing
arrangement. Regular payments are due under each note for a period
of typically 60 consecutive months after the incurrence of the
obligation. The specific terms of each note are based on specific
criteria, including the type of vehicle or equipment and the market
interest rates at the time. No termination date applies to these
agreements.
Total gross assets relating to our master loan and equipment
agreements were $59.6 million and $48.7 million as of
June 30, 2017 and December 31, 2016, respectively, none
of which were fully depreciated as of June 30, 2017 or
December 31, 2016, respectively. The net book value of assets
under these agreements was $43.4 million and
$38.0 million as of June 30, 2017 and December 31,
2016, respectively. Depreciation of assets held under these
agreements is included within cost of sales on the Condensed
Consolidated Statements of Operations and Comprehensive Income.</t>
  </si>
  <si>
    <t>Costs and Estimated Earnings on Uncompleted Contracts</t>
  </si>
  <si>
    <t>Contractors [Abstract]</t>
  </si>
  <si>
    <t>NOTE 6 – COSTS AND ESTIMATED EARNINGS ON UNCOMPLETED
CONTRACTS
Uncompleted contracts were as follows for the six months ended
June 30 (in thousands):
2017
Costs incurred on uncompleted contracts $ 60,127
Estimated earnings 35,037
Total 95,164
Less: Billings to date 93,360
Net under (over) billings $ 1,804
Net under (over) billings were as follows as of June 30 (in
thousands):
2017
Costs and estimated earnings in excess of billings on uncompleted
contracts $ 6,150
Billings in excess of costs and estimated earnings on uncompleted
contracts (4,346 )
Net under (over) billings $ 1,804
The asset, costs and estimated earnings in excess of billings on
uncompleted contracts, represents revenues recognized in excess of
amounts billed and is included in other current assets in our
Condensed Consolidated Balance Sheets. The liability, billings in
excess of costs and estimated earnings on uncompleted contracts,
represents billings in excess of revenues recognized and is
included in other current liabilities in our Condensed Consolidated
Balance Sheets.</t>
  </si>
  <si>
    <t>Fair Value Measurements</t>
  </si>
  <si>
    <t>Fair Value Disclosures [Abstract]</t>
  </si>
  <si>
    <t>NOTE 7 – FAIR VALUE MEASUREMENTS
Fair Values
Fair value is the price that would be received for an asset or paid
to transfer a liability (an exit price) in the principal or most
advantageous market for the asset or liability in an orderly
transaction between market participants on the measurement
date.
ASC 820, “Fair Value Measurement,” establishes a fair
value hierarchy that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Estimated Fair Value of Financial Instruments
Accounts receivable, accounts payable and accrued liabilities as of
June 30, 2017 and December 31, 2016 approximate fair
value due to the short-term maturities of these financial
instruments. The carrying amounts of our long-term debt, including
the Term Loan and ABL Revolver as of June 30, 2017 and the
term loan, delayed draw term loan and revolving line of credit as
of December 31, 2016, approximate fair value due to the
variable rate nature of the agreements. The carrying amounts of the
obligations associated with our capital leases and vehicle and
equipment notes approximate fair value as of June 30, 2017 and
December 31, 2016 because we have incurred the obligations
within recent fiscal years when the interest rate markets have been
low and stable. All debt classifications represent Level 2
fair value measurements.
The fair values of financial assets and liabilities are as follows
(in thousands):
Fair value as of June 30,
2017 Fair value as of December 31,
2016
Total Level 1 Level 2 Level 3 Total Level 1 Level 2 Level 3
Financial assets:
Cash equivalents $ 57,149 $ 57,149 $
— $
— $
— $
— $
— $
—
Investments 25,121
— 25,121
—
—
—
—
—
Total financial assets $ 82,270 $ 57,149 $ 25,121 $
— $
— $
— $
— $
—
Financial liabilities:
Derivative financial instruments, net of tax $ 77 $
— $ 77 $
— $
— $
— $
— $
—
See Note 3, Investments, for more information on cash equivalents
and investments included in the table above. Also see Note 8,
Derivatives and Hedging Activities, for more information on
derivative financial instruments.</t>
  </si>
  <si>
    <t>Derivatives and Hedging Activities</t>
  </si>
  <si>
    <t>Derivative Instruments and Hedging Activities Disclosure [Abstract]</t>
  </si>
  <si>
    <t>NOTE 8 – DERIVATIVES AND HEDGING ACTIVITIES
Risk Management Objective of Using Derivatives
We are exposed to certain risks arising from both our business
operations and economic conditions. We manage exposure to a wide
variety of business and operational risks through our core business
activities. We manage economic risks, including interest rate,
liquidity, and credit risk primarily by overseeing the amount,
sources, and duration of debt funding and the use of derivative
financial instruments. Specifically, we have entered into
derivative financial instruments to manage exposure to interest
rate movement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known or expected cash payments
principally related to our investments and borrowings.
Cash Flow Hedges of Interest Rate Risk
Our purpose for using interest rate derivatives is to add stability
to interest expense and to manage our exposure to interest rate
movements. To accomplish these objectives, we primarily use
interest rate swaps as part of our interest rate risk management
strategy. Interest rate swaps designated as cash flow hedges
involve the receipt of variable amounts from a counterparty in
exchange for making fixed-rate payments over the life of the
agreements without exchange of the underlying notional amount. As
of June 30, 2017, we have two interest rate swaps with a
beginning notional of $100.0 million that amortize quarterly
to $95.3 million at a maturity date of May 31, 2022.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7, such derivatives were
used to hedge the variable cash flows associated with existing
variable-rate debt. The ineffective portion of the change in fair
value of the derivatives, when present, is recognized directly in
earnings. During the six months ended June 30, 2017, we did
not record any hedge ineffectiveness in earnings.
Amounts reported in accumulated other comprehensive income related
to derivatives will be reclassified to interest expense as interest
payments are made on our variable-rate debt. During 2017, we
estimate that an additional $0.6 million will be reclassified
as an increase to interest expense.
Additionally, we do not use derivatives for trading or speculative
purposes and we currently do not have any derivatives that are not
designated as hedges.
Credit-risk-related Contingent Features
As of June 30, 2017, the fair value of derivatives in a net
liability position, which includes accrued interest but excludes
any adjustment for nonperformance risk, related to these agreements
was $0.1 million. As of June 30, 2017, the Company has
not posted any collateral related to these agreements.</t>
  </si>
  <si>
    <t>Employee Benefits</t>
  </si>
  <si>
    <t>Postemployment Benefits [Abstract]</t>
  </si>
  <si>
    <t>NOTE 9 – EMPLOYEE BENEFITS
Healthcare
Our healthcare benefit expense (net of employee contributions) for
all plans was approximately $4.3 million and $3.5 million
for the three months ended June 30, 2017 and 2016,
respectively, and $8.3 million and $7.7 million for the
six months ended June 30, 2017 and 2016, respectively. An
accrual for estimated healthcare claims incurred but not reported
(“IBNR”) is included within accrued compensation on the
Condensed Consolidated Balance Sheets and was $1.8 million and
$1.7 million as of June 30, 2017 and December 31,
2016, respectively.
Workers’ Compensation
Workers’ compensation expense totaled $2.6 million and
$2.8 million for the three months ended June 30, 2017 and
2016, respectively, and $6.7 million and $5.8 million for
the six months ended June 30, 2017 and 2016, respectively.
Workers’ compensation known claims and IBNR reserves included
on the Condensed Consolidated Balance Sheets were as follows (in
thousands):
June 30,
December 31,
2017 2016
Included in other current liabilities $ 5,650 $ 4,595
Included in other long-term liabilities 7,002 7,052
$ 12,652 $ 11,647
We also had an insurance receivable for claims that exceeded the
stop loss limit included on the Condensed Consolidated Balance
Sheets. That receivable offsets an equal liability included within
the reserve amounts noted above and was as follows (in
thousands):
June 30,
December 31,
2017 2016
Included in other non-current $ 1,826 $ 1,249
Share-Based Compensation
Directors
On June 1, 2017 and 2016, we granted approximately six
thousand and nine thousand shares of our common stock,
respectively, under our 2014 Omnibus Incentive Plan to non-employee
Employees
Common Stock Awards
During the six months ended June 30, 2017, we granted
approximately 0.1 million shares of our common stock under our
2014 Omnibus Incentive Plan to our employees, which vest in three
equal installments (rounded to the nearest whole share) on each of
April 20, 2018, April 20, 2019 and April 20,
2020.
During the six months ended June 30, 2017, our employees
surrendered approximately ten thousand shares of our common stock
to satisfy tax withholding obligations arising in connection with
the vesting of common stock awards issued under our 2014 Omnibus
Incentive Plan. Share-based compensation expense associated with
common stock awards was $0.7 million and $1.1 million for
the three and six months ended June 30, 2017, respectively,
and $0.3 million and $0.9 million for the three and six
months ended June 30, 2016, respectively. We recognized excess
tax benefits of $0.5 million and $0.6 million within the
income tax provision in the Condensed Consolidated Statements of
Operations and Comprehensive Income for the three and six months
ended June 30, 2017, respectively, and $49 thousand and
$0.3 million for the three and six months ended June 30,
2016.
Nonvested common stock awards for employees as of December 31,
2016 and changes during the six months ended June 30, 2017
were as follows:
Common Weighted
Nonvested common stock awards at December 31, 2016 161,174 $ 26.36
Granted 101,241 52.00
Vested (57,816 ) 26.30
Forfeited (1,157 ) 31.13
Nonvested common stock awards at June 30, 2017 203,442 $ 39.11
As of June 30, 2017, there was $7.0 million of
unrecognized compensation expense related to these nonvested common
stock awards. This expense is subject to future adjustments for
forfeitures and is expected to be recognized on a straight-line
basis over the remaining weighted-average period of 2.5 years.
Shares forfeited are returned as treasury shares and available for
future issuances.
As of June 30, 2017, approximately 2.6 million shares of
common stock were available for issuance under the 2014 Omnibus
Incentive Plan.
Performance-Based Stock
During the six months ended June 30, 2017, we established, and
our Board of Directors approved, performance-based targets in
connection with common stock awards to be issued to certain
officers in 2018 contingent upon achievement of these targets.
Share-based compensation expense associated with these
performance-based awards was $0.3 million and
$0.4 million for the three and six months ended June 30,
2017, respectively.
Nonvested performance-based stock awards for employees as of
December 31, 2016 and changes during the six months ended
June 30, 2017 were as follows:
Performance- Weighted
Nonvested performance-based stock awards at December 31,
2016
— $
—
Granted 77,254 41.00
Vested
—
—
Cancelled
—
—
Nonvested performance-based stock awards at June 30, 2017 77,254 $ 41.00
As of June 30, 2017, there was $2.7 million of
unrecognized compensation expense related to nonvested
performance-based common stock awards. This expense is subject to
future adjustments for forfeitures and is expected to be recognized
over the remaining weighted-average period of 2.3 years using the
graded-vesting method.
Performance-Based Restricted Stock Units
During the six months ended June 30, 2017, we established, and
our Board of Directors approved, performance-based restricted stock
units in connection with common stock awards to be issued to
certain employees in 2018 contingent upon achievement of a
performance target. Share-based compensation expense associated
with these performance-based awards was $0.8 million for the
three and six months ended June 30, 2017, respectively.
Nonvested performance-based stock units for employees as of
December 31, 2016 and changes during the six months ended
June 30, 2017 were as follows:
Performance- Weighted
Nonvested performance-based stock units at December 31,
2016
— $
—
Granted 72,274 52.00
Vested
—
—
Cancelled (471 ) 52.00
Nonvested performance-based stock units at June 30, 2017 71,803 $ 52.00
As of June 30, 2017, there was $3.0 million of
unrecognized compensation expense related to nonvested
performance-based common stock units. This expense is subject to
future adjustments for forfeitures and is expected to be recognized
on a straight-line basis over the remaining weighted-average period
of 0.8 years.</t>
  </si>
  <si>
    <t>Income Taxes</t>
  </si>
  <si>
    <t>Income Tax Disclosure [Abstract]</t>
  </si>
  <si>
    <t>NOTE 10 – INCOME TAXES
Our provision for income taxes as a percentage of pretax earnings
is based on a current estimate of the annual effective income tax
rate adjusted to reflect the impact of discrete items.
During the three and six months ended June 30, 2017, the
effective tax rate was 33.4% and 34.8%, respectively. These rates
were favorably impacted by deductions related to domestic
production activities and usage of net operating losses for a tax
filing entity that previously had a full valuation allowance. The
favorable impact was partially offset by separate tax filing
entities in a loss position for which a full valuation allowance
will be accounted for against the losses, causing no tax benefit to
be recognized on the losses.</t>
  </si>
  <si>
    <t>Related Party Transactions</t>
  </si>
  <si>
    <t>Related Party Transactions [Abstract]</t>
  </si>
  <si>
    <t>NOTE 11 – RELATED PARTY TRANSACTIONS
We sell installation services to other companies related to us
through common or affiliated ownership and/or Board of Directors
and/or management relationships. We also purchase services and
materials and pay rent to companies with common or affiliated
ownership.
We lease our headquarters and certain other facilities from related
parties. See Note 12, Commitments and Contingencies, for future
minimum lease payments to be paid to these related parties.
For the three and six months ended June 30, 2017 and 2016, the
amount of sales to related parties as well as the purchases from
and rent expense paid to related parties were as follows (in
thousands):
Three months ended Six months
ended
June 30, June 30,
2017 2016 2017 2016
Sales $ 2,386 $ 1,573 $ 4,722 $ 3,100
Purchases 308 153 599 256
Rent 289 154 585 309
As of June 30, 2017 and December 31, 2016, we had related
party balances of approximately $1.7 million and
$1.5 million, respectively, included in accounts receivable on
our Condensed Consolidated Balance Sheets. These balances primarily
represent trade accounts receivable arising during the normal
course of business with various related parties. M/I Homes, Inc., a
customer whose Chairman, President and Chief Executive Officer is a
member of our Board of Directors, accounted for $0.9 million
and $0.8 million of these balances as of June 30, 2017
and December 31, 2016, respectively.</t>
  </si>
  <si>
    <t>Commitments and Contingencies</t>
  </si>
  <si>
    <t>Commitments and Contingencies Disclosure [Abstract]</t>
  </si>
  <si>
    <t>NOTE 12 – COMMITMENTS AND CONTINGENCIES
Accrued General Liability
Accrued general insurance reserves included on the Condensed
Consolidated Balance Sheets were as follows (in thousands):
June 30,
December 31,
2017 2016
Included in other current liabilities $ 2,170 $ 1,949
Included in other long-term liabilities 7,007 7,104
$ 9,177 $ 9,053
We also had insurance receivables included on the Condensed
Consolidated Balance Sheets that, in aggregate, offset an equal
liability included within the reserve amounts noted above. The
amounts were as follows (in thousands):
June 30,
December 31,
2017 2016
Insurance receivable and indemnification asset for claims under
a $ 2,773 $ 2,773
Insurance receivable for claims that exceeded the stop loss
limit 2 26
Total insurance receivables included in other non-current $ 2,775 $ 2,799
Leases
We are obligated under capital leases covering vehicles and certain
equipment. The vehicle and equipment leases generally have terms
ranging from four to six years. Total gross assets relating to
capital leases were approximately $64.4 million and
$64.2 million as of June 30, 2017 and December 31,
2016, respectively, and a total of approximately $23.5 million
and $22.8 million were fully depreciated as of June 30,
2017 and December 31, 2016, respectively. The net book value
of assets under capital leases was approximately $14.8 million
and $16.4 million as of June 30, 2017 and
December 31, 2016, respectively. Amortization of assets held
under capital leases is included within cost of sales on the
Condensed Consolidated Statements of Operations and Comprehensive
Income.
We also have several noncancellable operating leases, primarily for
buildings, improvements, equipment and certain vehicles. These
leases generally contain renewal options for periods ranging from
one to five years and require us to pay all executory costs such as
property taxes, maintenance and insurance.
Future minimum lease payments under noncancellable operating leases
(with initial or remaining lease terms in excess of one year) with
related parties as of June 30, 2017 are as follows (in
thousands):
Remainder of 2017 $ 579
2018 967
2019 810
2020 566
2021 583
Thereafter 600
Other Commitments and Contingencies
From time to time, various claims and litigation are asserted or
commenced against us principally arising from contractual matters
and personnel and employment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As litigation is
subject to inherent uncertainties, we cannot be certain that we
will prevail in these matters. However, we do not believe that the
ultimate outcome of any pending matters will have a material
adverse effect on our consolidated financial position, results of
operations or cash flows.</t>
  </si>
  <si>
    <t>Business Combinations</t>
  </si>
  <si>
    <t>Business Combinations [Abstract]</t>
  </si>
  <si>
    <t>NOTE 13 – BUSINESS COMBINATIONS
As part of our ongoing strategy to increase market share in certain
markets, we completed four business combinations during the six
months ended June 30, 2017 and four business combinations
during the six months ended June 30, 2016. Acquisition-related
costs recorded within administrative expenses on the Condensed
Consolidated Statements of Operations and Comprehensive Income
amounted to $0.7 million and $0.4 million for the three
months ended June 30, 2017 and 2016, respectively, and
$1.3 million and $0.8 million for the six months ended
June 30, 2017 and 2016, respectively. The goodwill recognized
in conjunction with these business combinations is attributable to
expected improvement in the business of these acquired companies.
We expect to deduct approximately $40.0 million of goodwill
for tax purposes as a result of 2017 acquisitions.
2017
On January 5, 2017, we consummated our previously announced
acquisition of all of the outstanding shares of Alpha for
consideration of approximately $103.8 million in cash,
including $21.7 million in contingent consideration to satisfy
purchase price adjustments related to cash and net working capital
requirements, earnout consideration based on Alpha’s change
in EBITDA from 2015 and a customary holdback, $10.9 million by
issuing 282,577 shares of our common stock and other seller
obligations totaling $2.0 million. Revenue and net income
since the date of acquisition included in our Condensed
Consolidated Statements of Operations and Comprehensive Income for
the three months ended June 30, 2017 were $30.3 million
and $0.2 million, respectively, and $58.5 million and
$0.5 million, respectively, for the six months ended
June 30, 2017.
On March 20, 2017, we acquired substantially all of the assets
of Custom Glass Atlanta, Inc. and Atlanta Commercial Glazing, Inc.
The purchase price consisted of cash of $3.4 million and
seller obligations of $0.3 million. Revenue and net income
since the date of acquisition included in our Condensed
Consolidated Statements of Operations and Comprehensive Income for
the three months ended June 30, 2017 were $3.6 million
and $0.2 million, respectively, and $4.1 million and
$0.3 million, respectively, for the six months ended
June 30, 2017.
On May 1, 2017, we acquired substantially all of the assets of
Legacy Glass &amp; Supply, Inc. The purchase price consisted
of cash of $2.1 million and seller obligations of
$0.1 million. Revenue and net income since the date of
acquisition included in our Condensed Consolidated Statements of
Operations and Comprehensive Income for both the three and six
months ended June 30, 2017 were $1.1 million and
$16 thousand, respectively.
On June 26, 2017, we acquired substantially all of the assets
of Columbia Shelving &amp; Mirror, Inc. and Charleston
Shelving &amp; Mirror, Inc. (collectively,
“Columbia”). The purchase price consisted of cash of
$7.8 million and seller obligations of $0.6 million,
subject to a working capital adjustment. Revenue and net income
since the date of acquisition included in our Condensed
Consolidated Statements of Operations and Comprehensive Income for
both the three and six months ended June 30, 2017 were
$0.2 million and $7 thousand, respectively.
2016
On January 25, 2016, we acquired substantially all of the
assets of Key Green Builder Services, LLC d/b/a Key Insulation. The
purchase price consisted of cash of $5.0 million and seller
obligations of $0.7 million. Revenue and net (loss) since the
date of acquisition included in our Condensed Consolidated
Statements of Operations and Comprehensive Income for the three
months ended June 30, 2016 were $2.2 million and $(0.1)
million, respectively, and $4.3 million and $(0.2) million,
respectively, for the six months ended June 30, 2016.
On February 2, 2016, we acquired substantially all of the
assets of Marshall Insulation, LLC. The purchase price consisted of
cash of $0.9 million and seller obligations of
$0.1 million. Revenue and net loss since the date of
acquisition included in our Condensed Consolidated Statements of
Operations and Comprehensive Income for the three months ended
June 30, 2016 were $0.9 million and $(76) thousand,
respectively, and $1.5 million and $(0.2) million,
respectively, for the six months ended June 30, 2016.
On February 29, 2016, we acquired substantially all of the
assets of Kern Door Company, Inc. The purchase price consisted of
cash of $2.9 million and seller obligations of
$0.1 million. Revenue and net income since the date of
acquisition included in our Condensed Consolidated Statements of
Operations and Comprehensive Income for the three months ended
June 30, 2016 were $0.7 million and $0.2 million,
respectively, and $1.0 million and $0.1 million,
respectively, for the six months ended June 30, 2016.
On April 12, 2016, we acquired substantially all of the assets
of Alpine Insulation Co., Inc. The purchase price consisted of cash
of $21.2 million and seller obligations of $1.6 million.
Revenue and net income since the date of acquisition included in
our Condensed Consolidated Statements of Operations and
Comprehensive Income for the three and six months ended
June 30, 2016 were $6.8 million and $0.4 million,
respectively.
Purchase Price Allocations
The estimated fair values of the assets acquired and liabilities
assumed for the acquisitions, as well as total purchase prices and
cash paid, approximated the following as of June 30 and may be
adjusted during the valuation period since acquisition (in
thousands):
2017 2016
Alpha Columbia Other Total Alpine Other Total
Estimated fair values:
Cash $ 247 $
— $
— $ 247 $
— $
— $
—
Accounts receivable 30,405 990 1,130 32,525 3,959 1,518 5,477
Inventories 1,751 650 880 3,281 700 311 1,011
Other current assets 5,566
— 3 5,569
— 8 8
Property and equipment 1,528 659 686 2,873 656 789 1,445
Intangibles 57,100 4,760 3,321 65,181 12,800 5,036 17,836
Goodwill 37,825 1,699 963 40,487 6,642 3,220 9,862
Other non-current 150 31 129 310
— 24 24
Accounts payable and other current liabilities (17,901 ) (348 ) (1,210 ) (19,459 ) (2,046 ) (1,239 ) (3,285 )
Fair value of assets acquired and purchase price 116,671 8,441 5,902 131,014 22,711 9,667 32,378
Less fair value of common stock issued 10,859
—
— 10,859
—
—
—
Less seller obligations 2,002 623 400 3,025 1,560 870 2,430
Cash paid $ 103,810 $ 7,818 $ 5,502 $ 117,130 $ 21,151 $ 8,797 $ 29,948
Further adjustments to the allocation for each acquisition still
under its measurement period are expected as third-party and
internal valuations are finalized, certain tax aspects of the
transaction are completed, and customary post-closing reviews are
concluded during the measurement period attributable to each
individual business combination. As a result, insignificant
adjustments to the fair value of assets acquired, and in some cases
total purchase price, have been made to certain business
combinations since the date of acquisition and future adjustments
may be made through the end of each measurement period. Goodwill
and intangibles per the above table do not agree to the total gross
increases of these assets as shown in Note 4—Goodwill and
Intangibles during the six months ended June 30, 2017 due to
minor adjustments to goodwill for the allocation of certain
acquisitions still under measurement as well as other immaterial
intangible assets added and written off during the ordinary course
of business. In addition, goodwill and intangibles increased during
the six months ended June 30, 2017 due to two immaterial
tuck-in
Estimates of acquired intangible assets related to the acquisitions
are as follows for the six months ended June 30 (dollars in
thousands):
2017 2016
Acquired intangibles assets Estimated Weighted Estimated Weighted
Customer relationships $ 32,744 8 $ 10,667 9
Trademarks and trade names 17,190 15 5,235 15
Non-competition 1,847 5 1,934 5
Backlog 13,400 1.5
—
—
Pro Forma Information
The unaudited pro forma information for the combined results of the
Company has been prepared as if the 2017 acquisitions had taken
place on January 1, 2016 and the 2016 acquisitions had taken
place on January 1, 2015. The unaudited pro forma information
is not necessarily indicative of the results that we would have
achieved had the transactions actually taken place on
January 1, 2016 and 2015, respectively, and the unaudited pro
forma information does not purport to be indicative of future
financial operating results. See Note 12, Business Combinations, to
our audited financial statements in Item 8 of Part II of our 2016
Form 10-K
Pro forma for the three Pro forma for the six
2017 2016 2017 2016
Net revenue $ 285,346 $ 255,626 $ 548,299 $ 492,239
Net income $ 12,371 $ 12,399 $ 19,502 $ 19,372
Basic and diluted net income per share $ 0.39 $ 0.39 $ 0.62 $ 0.61
Unaudited pro forma net income reflects additional intangible asset
amortization expense of $0.2 million and $0.4 million for
the three and six months ended June 30, 2017 and
$4.1 million and $8.5 million for the three and six
months ended 2016, respectively, as well as additional income tax
expense of $0.2 million and $0.6 million for the three
and six months ended June 30, 2017, and $1.1 million and
$1.8 million for the three and six months ended June 30,
2016, respectively, and additional interest expense of
$0.5 million for the three months ended June 30, 2016 and
$0.9 million for the six months ended June 30, 2016 that
would have been recorded had the 2017 acquisitions taken place on
January 1, 2016 and the 2016 acquisitions taken place on
January 1, 2015. There was no additional interest expense for
the three or six months ended June 30, 2017. In addition, we
included 282,577 shares of our common stock issued upon acquisition
of Alpha in the weighted average shares used to calculate unaudited
basic and diluted net income per share for the three and six months
ended June 30, 2016 that would have been recorded had the
acquisition taken place on January 1, 2016.</t>
  </si>
  <si>
    <t>Income Per Common Share</t>
  </si>
  <si>
    <t>Earnings Per Share [Abstract]</t>
  </si>
  <si>
    <t>NOTE 14 –INCOME PER COMMON SHARE
Basic net income per share is calculated by dividing net income by
the weighted average shares outstanding during the period, without
consideration for common stock equivalents.
Diluted net income per share is calculated by adjusting weighted
average shares outstanding for the dilutive effect of common stock
equivalents outstanding for the period, determined using the
treasury stock method. Potential common stock is included in the
diluted income per share calculation when dilutive. Diluted net
income per share was as follows (in thousands, except share and per
share data):
For the three months ended For the six months ended
2017 2016 2017 2016
Net income - basic and diluted $ 11,973 $ 9,993 $ 18,337 $ 15,806
Weighted average number of common shares outstanding 31,646,460 31,317,632 31,618,624 31,279,935
Dilutive effect of outstanding common stock awards 63,094 29,435 79,836 59,084
Diluted shares outstanding 31,709,554 31,347,067 31,698,460 31,339,019
Basic net income per share $ 0.38 $ 0.32 $ 0.58 $ 0.51
Diluted net income per share $ 0.38 $ 0.32 $ 0.58 $ 0.50
Approximately 25 thousand shares were excluded from the
calculation of diluted net income per share for the three and six
months ended June 30, 2017 as the effect would have been
antidilutive. None of the non-vested</t>
  </si>
  <si>
    <t>Subsequent Events</t>
  </si>
  <si>
    <t>Subsequent Events [Abstract]</t>
  </si>
  <si>
    <t>NOTE 15 – SUBSEQUENT EVENTS
On July 31, 2017, we acquired substantially all of the assets
of Energy Savers, LLC for total consideration of approximately
$1.1 million, subject to a working capital adjustment. The
initial accounting for the business combination was not complete at
the time the financial statements were issued due to the timing of
the acquisition and the filing of this Quarterly Report on Form
10-Q. 805-10-50,</t>
  </si>
  <si>
    <t>Significant Accounting Policies (Policies)</t>
  </si>
  <si>
    <t>Basis of Presentation and Principles of Consolidation</t>
  </si>
  <si>
    <t>Basis of Presentation and Principles of Consolidation
The accompanying condensed consolidated financial statements
include all of our wholly-owned subsidiaries and majority owned
subsidiaries. The non-controlling
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and the rules and regulations of
the Securities and Exchange Commission (the “SEC”) have
been condensed or omitted pursuant to such rules and regulations.
We believe that the disclosures are adequate to prevent the
information presented from being misleading when read in
conjunction with our consolidated financial statements and the
notes thereto included in Part II, Item 8, Financial
Statements and Supplementary Data, of our Annual Report on Form
10-K 10-K”),
Our interim operating results for the three and six months ended
June 30, 2017 are not necessarily indicative of the results to
be expected in future operating quarters. See Item 1A. Risk Factors
in our 2016 Form 10-K
Note 2 to the consolidated financial statements in our 2016 Form
10-K</t>
  </si>
  <si>
    <t>Revenue and Cost Recognition</t>
  </si>
  <si>
    <t>Revenue and Cost Recognition
Revenue from the sale and installation of products is recognized
when all of the following have occurred: (i) persuasive
evidence of an arrangement exists; (ii) delivery has occurred
or services have been rendered; (iii) the price is fixed or
determinable; and (iv) the ability to collect is reasonably
assured. We recognize revenue using either the completed contract
method or the percentage-of-completion percentage-of-completion percentage-of-completion</t>
  </si>
  <si>
    <t>Accounts Receivable</t>
  </si>
  <si>
    <t>Accounts Receivable
We account for trade receivables based on amounts billed to
customers. Past due receivables are determined based on contractual
terms. We do not accrue interest on any of our trade
receivables.
Retainage receivables represent the amount retained by our
customers to ensure the quality of the installation and is received
after satisfactory completion of each installation project.
Management regularly reviews aging of retainage receivables and
changes in payment trends and records an allowance when collection
of amounts due are considered not probable. Amounts retained by
project owners under construction contracts and included in
accounts receivable were $21.5 million and $10.3 million
as of June 30, 2017 and December 31, 2016,
respectively.</t>
  </si>
  <si>
    <t>Share-Based Compensation</t>
  </si>
  <si>
    <t>Share-Based Compensation
Our share-based compensation program is designed to attract and
retain employees while also aligning employees’ interests
with the interests of our stockholders. Restricted stock awards are
periodically granted to certain employees, officers and
non-employee non-performance-based</t>
  </si>
  <si>
    <t>Use of Estimates</t>
  </si>
  <si>
    <t>Use of Estimates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venue, costs and reserves established under
the percentage-of-completion</t>
  </si>
  <si>
    <t>Advertising Costs</t>
  </si>
  <si>
    <t>Advertising Costs
Advertising costs are generally expensed as incurred. Advertising
expense was approximately $0.8 million and $1.6 million
for the three and six months ended June 30, 2017,
respectively, and $0.8 million and $1.4 million for the
three and six months ended June 30, 2016, respectively, and is
included in selling expense on the Condensed Consolidated
Statements of Operations and Comprehensive Income.</t>
  </si>
  <si>
    <t>Recently Adopted Accounting Pronouncements</t>
  </si>
  <si>
    <t>Recently Adopted Accounting Pronouncements
In July 2015, the Federal Accounting Standards Board
(“FASB”) issued Accounting Standards Update
(“ASU”) 2015-11,
In March 2016, the FASB issued ASU 2016-06,
In January 2017, the FASB issued ASU 2017-03, 2014-09, 2016-02, 2016-13) 2014-09 2016-02 2016-13
Recently Issued Accounting Pronouncements Not Yet
Adopted
In May 2014, the FASB issued ASU 2014-09, 2014-09
In February 2016, the FASB issued ASU 2016-02, 2016-02
In April 2016, the FASB issued ASU No. 2016-10, 2014-09. 2016-10 2014-09.
In May 2016, the FASB issued ASU No. 2016-11, 2014-09 2014-16
In May 2016, the FASB issued ASU 2016-12, 2014-09. 2014-09,
In June 2016, the FASB issued ASU 2016-13, available-for-sale
In August 2016, the FASB issued ASU 2016-15,
In October 2016, the FASB issued ASU 2016-16,
In December 2016, the FASB issued ASU 2016-20, 2014-09
In January 2017, the FASB issued ASU 2017-01,
In May 2017, the FASB issued ASU 2017-09,</t>
  </si>
  <si>
    <t>Estimated Fair Value of Financial Instruments</t>
  </si>
  <si>
    <t>Estimated Fair Value of Financial Instruments
Accounts receivable, accounts payable and accrued liabilities as of
June 30, 2017 and December 31, 2016 approximate fair
value due to the short-term maturities of these financial
instruments. The carrying amounts of our long-term debt, including
the Term Loan and ABL Revolver as of June 30, 2017 and the
term loan, delayed draw term loan and revolving line of credit as
of December 31, 2016, approximate fair value due to the
variable rate nature of the agreements. The carrying amounts of the
obligations associated with our capital leases and vehicle and
equipment notes approximate fair value as of June 30, 2017 and
December 31, 2016 because we have incurred the obligations
within recent fiscal years when the interest rate markets have been
low and stable. All debt classifications represent Level 2
fair value measurements.</t>
  </si>
  <si>
    <t>Organization (Tables)</t>
  </si>
  <si>
    <t>Summary of Percentage of Net Revenue by End Market</t>
  </si>
  <si>
    <t xml:space="preserve">The following table sets forth the percentage of our net revenue by
end market:
Three and six months ended June 30,
2017 2016
Residential 83 % 88 %
Commercial 17 12
100 % 100 % </t>
  </si>
  <si>
    <t>Goodwill and Intangibles (Tables)</t>
  </si>
  <si>
    <t>Summary of Change in Carrying Amount of Goodwill</t>
  </si>
  <si>
    <t>The change in carrying amount of goodwill was as follows (in
thousands):
Goodwill Accumulated Goodwill
January 1, 2017 $ 177,090 $ (70,004 ) $ 107,086
Business Combinations 40,487
— 40,487
Other 458
— 458
June 30, 2017 $ 218,035 $ (70,004 ) $ 148,031</t>
  </si>
  <si>
    <t>Schedule of Gross Carrying Amount and Accumulated Amortization</t>
  </si>
  <si>
    <t>The following table provides the gross carrying amount and
accumulated amortization for each major class of intangibles (in
thousands):
As of June 30, 2017 As of December 31, 2016
Gross Net Gross Net
Carrying Accumulated Book Carrying Accumulated Book
Amount Amortization Value Amount Amortization Value
Amortized intangibles:
Customer relationships $ 113,606 $ 32,517 $ 81,089 $ 80,909 $ 27,533 $ 53,376
Covenants not-to-compete 10,524 3,548 6,976 8,602 2,466 6,136
Trademarks and trade names 54,568 12,140 42,428 37,303 10,498 26,805
Backlog 13,400 4,467 8,933
—
—
—
$ 192,098 $ 52,672 $ 139,426 $ 126,814 $ 40,497 $ 86,317</t>
  </si>
  <si>
    <t>Schedule of Estimated Aggregate Annual Amortization</t>
  </si>
  <si>
    <t xml:space="preserve">Remaining estimated aggregate annual amortization expense is as
follows (amounts, in thousands, are for the fiscal year ended):
Remainder of 2017 $ 13,355
2018 21,899
2019 16,927
2020 16,328
2021 15,310
Thereafter 55,607 </t>
  </si>
  <si>
    <t>Long-Term Debt (Tables)</t>
  </si>
  <si>
    <t>Schedule of Maturities of Debt</t>
  </si>
  <si>
    <t>Debt consisted of the following (in thousands):
As of June 30, As of December 31,
2017 2016
Term loans under agreements applicable to respective period, in
effect, net of unamortized original issue discount and debt
issuance costs of $6,422 and $447, respectively $ 293,578 $ 95,803
Delayed draw term loans, in effect, net of unamortized debt
issuance costs of $0 and $50, respectively
— 12,450
Vehicle and equipment notes, maturing June 2022; payable in various
monthly installments, including interest rates ranging from 2% to
4% 42,830 38,186
Various notes payable, maturing through March 2025; payable in
various installments, including interest rates ranging from 4% to
6% 4,066 4,988
340,474 151,427
Less: current maturities (13,506 ) (17,192 )
Long-term debt, less current maturities $ 326,968 $ 134,235</t>
  </si>
  <si>
    <t>Costs and Estimated Earnings on Uncompleted Contracts (Tables)</t>
  </si>
  <si>
    <t>Schedule of Cost and Estimated Earnings on Uncompleted Contracts</t>
  </si>
  <si>
    <t>Uncompleted contracts were as follows for the six months ended
June 30 (in thousands):
2017
Costs incurred on uncompleted contracts $ 60,127
Estimated earnings 35,037
Total 95,164
Less: Billings to date 93,360
Net under (over) billings $ 1,804</t>
  </si>
  <si>
    <t>Schedule of Net Under (Over) Billings</t>
  </si>
  <si>
    <t>Net under (over) billings were as follows as of June 30 (in
thousands):
2017
Costs and estimated earnings in excess of billings on uncompleted
contracts $ 6,150
Billings in excess of costs and estimated earnings on uncompleted
contracts (4,346 )
Net under (over) billings $ 1,804</t>
  </si>
  <si>
    <t>Fair Value Measurements (Tables)</t>
  </si>
  <si>
    <t>Schedule of Fair Values of Financial Assets and Liabilities</t>
  </si>
  <si>
    <t>The fair values of financial assets and liabilities are as follows
(in thousands):
Fair value as of June 30,
2017 Fair value as of December 31,
2016
Total Level 1 Level 2 Level 3 Total Level 1 Level 2 Level 3
Financial assets:
Cash equivalents $ 57,149 $ 57,149 $
— $
— $
— $
— $
— $
—
Investments 25,121
— 25,121
—
—
—
—
—
Total financial assets $ 82,270 $ 57,149 $ 25,121 $
— $
— $
— $
— $
—
Financial liabilities:
Derivative financial instruments, net of tax $ 77 $
— $ 77 $
— $
— $
— $
— $
—</t>
  </si>
  <si>
    <t>Employee Benefits (Tables)</t>
  </si>
  <si>
    <t>Summary of Workers' Compensation Known Claims and IBNR Reserves</t>
  </si>
  <si>
    <t>Workers’ compensation expense totaled $2.6 million and
$2.8 million for the three months ended June 30, 2017 and
2016, respectively, and $6.7 million and $5.8 million for
the six months ended June 30, 2017 and 2016, respectively.
Workers’ compensation known claims and IBNR reserves included
on the Condensed Consolidated Balance Sheets were as follows (in
thousands):
June 30,
December 31,
2017 2016
Included in other current liabilities $ 5,650 $ 4,595
Included in other long-term liabilities 7,002 7,052
$ 12,652 $ 11,647</t>
  </si>
  <si>
    <t>Schedule of Insurance Receivable for Claims</t>
  </si>
  <si>
    <t xml:space="preserve">That receivable offsets an equal liability included within the
reserve amounts noted above and was as follows (in thousands):
June 30,
December 31,
2017 2016
Included in other non-current $ 1,826 $ 1,249 </t>
  </si>
  <si>
    <t>Summary of Nonvested Common Stock Awards and Changes During Period</t>
  </si>
  <si>
    <t>Nonvested common stock awards for employees as of December 31,
2016 and changes during the six months ended June 30, 2017
were as follows:
Common Weighted
Nonvested common stock awards at December 31, 2016 161,174 $ 26.36
Granted 101,241 52.00
Vested (57,816 ) 26.30
Forfeited (1,157 ) 31.13
Nonvested common stock awards at June 30, 2017 203,442 $ 39.11</t>
  </si>
  <si>
    <t>Performance Based Awards [Member]</t>
  </si>
  <si>
    <t>Summary of Nonvested Performance-Based Stock Awards/Units and Changes During Period</t>
  </si>
  <si>
    <t>Nonvested performance-based stock awards for employees as of
December 31, 2016 and changes during the six months ended
June 30, 2017 were as follows:
Performance- Weighted
Nonvested performance-based stock awards at December 31,
2016
— $
—
Granted 77,254 41.00
Vested
—
—
Cancelled
—
—
Nonvested performance-based stock awards at June 30, 2017 77,254 $ 41.00</t>
  </si>
  <si>
    <t>Performance Based Restricted Stock Units [Member]</t>
  </si>
  <si>
    <t>Nonvested performance-based stock units for employees as of
December 31, 2016 and changes during the six months ended
June 30, 2017 were as follows:
Performance- Weighted
Nonvested performance-based stock units at December 31,
2016
— $
—
Granted 72,274 52.00
Vested
—
—
Cancelled (471 ) 52.00
Nonvested performance-based stock units at June 30, 2017 71,803 $ 52.00</t>
  </si>
  <si>
    <t>Related Party Transactions (Tables)</t>
  </si>
  <si>
    <t>Schedule of Common or Related Party Transactions</t>
  </si>
  <si>
    <t xml:space="preserve">For the three and six months ended June 30, 2017 and 2016, the
amount of sales to related parties as well as the purchases from
and rent expense paid to related parties were as follows (in
thousands):
Three months ended Six months
ended
June 30, June 30,
2017 2016 2017 2016
Sales $ 2,386 $ 1,573 $ 4,722 $ 3,100
Purchases 308 153 599 256
Rent 289 154 585 309 </t>
  </si>
  <si>
    <t>Commitments and Contingencies (Tables)</t>
  </si>
  <si>
    <t>Schedule of Accrued General Insurance Reserves</t>
  </si>
  <si>
    <t>Accrued general insurance reserves included on the Condensed
Consolidated Balance Sheets were as follows (in thousands):
June 30,
December 31,
2017 2016
Included in other current liabilities $ 2,170 $ 1,949
Included in other long-term liabilities 7,007 7,104
$ 9,177 $ 9,053</t>
  </si>
  <si>
    <t>We also had insurance receivables included on the Condensed
Consolidated Balance Sheets that, in aggregate, offset an equal
liability included within the reserve amounts noted above. The
amounts were as follows (in thousands):
June 30,
December 31,
2017 2016
Insurance receivable and indemnification asset for claims under
a $ 2,773 $ 2,773
Insurance receivable for claims that exceeded the stop loss
limit 2 26
Total insurance receivables included in other non-current $ 2,775 $ 2,799</t>
  </si>
  <si>
    <t>Future Minimum Lease Payments Under Noncancellable Operating Leases</t>
  </si>
  <si>
    <t xml:space="preserve">Future minimum lease payments under noncancellable operating leases
(with initial or remaining lease terms in excess of one year) with
related parties as of June 30, 2017 are as follows (in
thousands):
Remainder of 2017 $ 579
2018 967
2019 810
2020 566
2021 583
Thereafter 600 </t>
  </si>
  <si>
    <t>Business Combinations (Tables)</t>
  </si>
  <si>
    <t>Summary of Estimated Fair Value of Assets Acquired and Liabilities Assumed</t>
  </si>
  <si>
    <t>The estimated fair values of the assets acquired and liabilities
assumed for the acquisitions, as well as total purchase prices and
cash paid, approximated the following as of June 30 and may be
adjusted during the valuation period since acquisition (in
thousands):
2017 2016
Alpha Columbia Other Total Alpine Other Total
Estimated fair values:
Cash $ 247 $
— $
— $ 247 $
— $
— $
—
Accounts receivable 30,405 990 1,130 32,525 3,959 1,518 5,477
Inventories 1,751 650 880 3,281 700 311 1,011
Other current assets 5,566
— 3 5,569
— 8 8
Property and equipment 1,528 659 686 2,873 656 789 1,445
Intangibles 57,100 4,760 3,321 65,181 12,800 5,036 17,836
Goodwill 37,825 1,699 963 40,487 6,642 3,220 9,862
Other non-current 150 31 129 310
— 24 24
Accounts payable and other current liabilities (17,901 ) (348 ) (1,210 ) (19,459 ) (2,046 ) (1,239 ) (3,285 )
Fair value of assets acquired and purchase price 116,671 8,441 5,902 131,014 22,711 9,667 32,378
Less fair value of common stock issued 10,859
—
— 10,859
—
—
—
Less seller obligations 2,002 623 400 3,025 1,560 870 2,430
Cash paid $ 103,810 $ 7,818 $ 5,502 $ 117,130 $ 21,151 $ 8,797 $ 29,948</t>
  </si>
  <si>
    <t>Estimates of Acquired Intangible Assets</t>
  </si>
  <si>
    <t xml:space="preserve">Estimates of acquired intangible assets related to the acquisitions
are as follows for the six months ended June 30 (dollars in
thousands):
2017 2016
Acquired intangibles assets Estimated Weighted Estimated Weighted
Customer relationships $ 32,744 8 $ 10,667 9
Trademarks and trade names 17,190 15 5,235 15
Non-competition 1,847 5 1,934 5
Backlog 13,400 1.5
—
— </t>
  </si>
  <si>
    <t>Pro Forma Results of Operations</t>
  </si>
  <si>
    <t xml:space="preserve">The unaudited pro forma information for the combined results of the
Company has been prepared as if the 2017 acquisitions had taken
place on January 1, 2016 and the 2016 acquisitions had taken
place on January 1, 2015. The unaudited pro forma information
is not necessarily indicative of the results that we would have
achieved had the transactions actually taken place on
January 1, 2016 and 2015, respectively, and the unaudited pro
forma information does not purport to be indicative of future
financial operating results. See Note 12, Business Combinations, to
our audited financial statements in Item 8 of Part II of our 2016
Form 10-K
Pro forma for the three Pro forma for the six
2017 2016 2017 2016
Net revenue $ 285,346 $ 255,626 $ 548,299 $ 492,239
Net income $ 12,371 $ 12,399 $ 19,502 $ 19,372
Basic and diluted net income per share $ 0.39 $ 0.39 $ 0.62 $ 0.61 </t>
  </si>
  <si>
    <t>Income Per Common Share (Tables)</t>
  </si>
  <si>
    <t>Summary of Diluted Net Income Per Share</t>
  </si>
  <si>
    <t>Diluted net income per share was as follows (in thousands, except
share and per share data):
For the three months ended For the six months ended
2017 2016 2017 2016
Net income - basic and diluted $ 11,973 $ 9,993 $ 18,337 $ 15,806
Weighted average number of common shares outstanding 31,646,460 31,317,632 31,618,624 31,279,935
Dilutive effect of outstanding common stock awards 63,094 29,435 79,836 59,084
Diluted shares outstanding 31,709,554 31,347,067 31,698,460 31,339,019
Basic net income per share $ 0.38 $ 0.32 $ 0.58 $ 0.51
Diluted net income per share $ 0.38 $ 0.32 $ 0.58 $ 0.50</t>
  </si>
  <si>
    <t>Organization - Additional Information (Detail)</t>
  </si>
  <si>
    <t>Jun. 30, 2017LocationSegment</t>
  </si>
  <si>
    <t>Basis Of Presentation And Organization [Line Items]</t>
  </si>
  <si>
    <t>Number of operating segment | Segment</t>
  </si>
  <si>
    <t>UNITED STATES</t>
  </si>
  <si>
    <t>Number of locations the company operates | Location</t>
  </si>
  <si>
    <t>Organization - Summary of Percentage of Net Revenue by End Market (Detail) - Customer Concentration Risk [Member] - Revenue [Member]</t>
  </si>
  <si>
    <t>Product Information [Line Items]</t>
  </si>
  <si>
    <t>Net revenues percentage</t>
  </si>
  <si>
    <t>100.00%</t>
  </si>
  <si>
    <t>Residential [Member]</t>
  </si>
  <si>
    <t>83.00%</t>
  </si>
  <si>
    <t>88.00%</t>
  </si>
  <si>
    <t>Commercial [Member]</t>
  </si>
  <si>
    <t>17.00%</t>
  </si>
  <si>
    <t>12.00%</t>
  </si>
  <si>
    <t>Significant Accounting Policies - Additional Information (Detail) - USD ($) $ in Millions</t>
  </si>
  <si>
    <t>Advertising expenses</t>
  </si>
  <si>
    <t>Investments - Additional Information (Detail) - USD ($)</t>
  </si>
  <si>
    <t>Dec. 31, 2015</t>
  </si>
  <si>
    <t>Schedule of Held-to-maturity Securities [Line Items]</t>
  </si>
  <si>
    <t>Held-to-maturity Securities [Member]</t>
  </si>
  <si>
    <t>Investment maturity</t>
  </si>
  <si>
    <t>One year or  less</t>
  </si>
  <si>
    <t>Money Market Funds [Member] | Level 1 [Member]</t>
  </si>
  <si>
    <t>Goodwill and Intangibles - Summary of Change in Carrying Amount of Goodwill (Detail) - USD ($) $ in Thousands</t>
  </si>
  <si>
    <t>Jan. 01, 2017</t>
  </si>
  <si>
    <t>Goodwill (Gross), beginning balance</t>
  </si>
  <si>
    <t>Goodwill (Gross), ending balance</t>
  </si>
  <si>
    <t>Accumulated Impairment Losses</t>
  </si>
  <si>
    <t>Goodwill (Net), beginning balance</t>
  </si>
  <si>
    <t>Goodwill (Net), ending balance</t>
  </si>
  <si>
    <t>Goodwill and Intangibles - Additional Information (Detail) - USD ($)</t>
  </si>
  <si>
    <t>Goodwill impairment</t>
  </si>
  <si>
    <t>Increase in gross carrying amount of intangibles</t>
  </si>
  <si>
    <t>Goodwill and Intangibles - Schedule of Gross Carrying Amount and Accumulated Amortization (Detail) - USD ($) $ in Thousands</t>
  </si>
  <si>
    <t>Finite-Lived Intangible Assets [Line Items]</t>
  </si>
  <si>
    <t>Gross Carrying Amount</t>
  </si>
  <si>
    <t>Accumulated Amortization</t>
  </si>
  <si>
    <t>Net Book Value</t>
  </si>
  <si>
    <t>Customer Relationships [Member]</t>
  </si>
  <si>
    <t>Covenants Not-to-compete [Member]</t>
  </si>
  <si>
    <t>Trademarks and Trade Names [Member]</t>
  </si>
  <si>
    <t>Backlog [Member]</t>
  </si>
  <si>
    <t>Goodwill and Intangibles - Schedule of Estimated Aggregate Annual Amortization (Detail) $ in Thousands</t>
  </si>
  <si>
    <t>Jun. 30, 2017USD ($)</t>
  </si>
  <si>
    <t>Finite Lived Intangible Assets Net Amortization Expense Rolling Maturity [Abstract]</t>
  </si>
  <si>
    <t>Remainder of 2017</t>
  </si>
  <si>
    <t>Thereafter</t>
  </si>
  <si>
    <t>Long-term Debt - Schedule of Maturities of Debt (Detail) - USD ($) $ in Thousands</t>
  </si>
  <si>
    <t>Term loans under agreements applicable to respective period, in effect, net of unamortized original issue discount and debt issuance costs of $6,422 and $447, respectively</t>
  </si>
  <si>
    <t>Delayed draw term loans, in effect, net of unamortized debt issuance costs of $0 and $50, respectively</t>
  </si>
  <si>
    <t>Vehicle and equipment notes, maturing June 2022; payable in various monthly installments, including interest rates ranging from 2% to 4%</t>
  </si>
  <si>
    <t>Various notes payable, maturing through March 2025; payable in various installments, including interest rates ranging from 4% to 6%</t>
  </si>
  <si>
    <t>Total long term debt</t>
  </si>
  <si>
    <t>Less: current maturities</t>
  </si>
  <si>
    <t>Long-term debt, less current maturities</t>
  </si>
  <si>
    <t>Long-term Debt - Schedule of Maturities of Debt (Parenthetical) (Detail) - USD ($) $ in Thousands</t>
  </si>
  <si>
    <t>Debt Instrument [Line Items]</t>
  </si>
  <si>
    <t>Notes payable maturity date</t>
  </si>
  <si>
    <t>2025-03</t>
  </si>
  <si>
    <t>Minimum [Member]</t>
  </si>
  <si>
    <t>Notes payable Interest rate</t>
  </si>
  <si>
    <t>4.00%</t>
  </si>
  <si>
    <t>Maximum [Member]</t>
  </si>
  <si>
    <t>6.00%</t>
  </si>
  <si>
    <t>Term Loan Agreement [Member]</t>
  </si>
  <si>
    <t>Unamortized issue discount and debt issuance costs</t>
  </si>
  <si>
    <t>Delayed Draw [Member]</t>
  </si>
  <si>
    <t>Vehicle and Equipment [Member]</t>
  </si>
  <si>
    <t>2022-06</t>
  </si>
  <si>
    <t>Vehicle and Equipment [Member] | Minimum [Member]</t>
  </si>
  <si>
    <t>2.00%</t>
  </si>
  <si>
    <t>Vehicle and Equipment [Member] | Maximum [Member]</t>
  </si>
  <si>
    <t>Long-term Debt - Additional Information (Detail) - USD ($)</t>
  </si>
  <si>
    <t>Apr. 13, 2017</t>
  </si>
  <si>
    <t>Percentage of closing fee</t>
  </si>
  <si>
    <t>1.25%</t>
  </si>
  <si>
    <t>Assets relating to master loan agreements, Gross</t>
  </si>
  <si>
    <t>Capital leased assets, net book value</t>
  </si>
  <si>
    <t>Master Loan Agreements [Member]</t>
  </si>
  <si>
    <t>Payment Period, typical</t>
  </si>
  <si>
    <t>60 months</t>
  </si>
  <si>
    <t>Term Loan Agreement [Member] | Eurodollar [Member]</t>
  </si>
  <si>
    <t>Margin interest rate percentage</t>
  </si>
  <si>
    <t>3.00%</t>
  </si>
  <si>
    <t>Term Loan Agreement [Member] | Base Rate [Member]</t>
  </si>
  <si>
    <t>Term Loan Agreement [Member] | Term Loan [Member]</t>
  </si>
  <si>
    <t>Debt instrument, face amount</t>
  </si>
  <si>
    <t>Term loan facility maturity period</t>
  </si>
  <si>
    <t>7 years</t>
  </si>
  <si>
    <t>Quarterly principal payment of term loan</t>
  </si>
  <si>
    <t>Credit facility, amortization description</t>
  </si>
  <si>
    <t>The Term Loan amortizes in quarterly principal payments of approximately  $0.8 million starting on September 30, 2017, with any remaining unpaid balances  due on April 15, 2024, which is the maturity date. Loans incurred under the ABL  Revolver will have a final maturity of April 13, 2022.</t>
  </si>
  <si>
    <t>Percentage of mandatory pre-payments on debt issuance</t>
  </si>
  <si>
    <t>Percentage of mandatory pre-payments on sale or disposition of assets</t>
  </si>
  <si>
    <t>Percentage of mandatory pre-payments on excess cash flow</t>
  </si>
  <si>
    <t>50.00%</t>
  </si>
  <si>
    <t>Excess cash flow limit for mandatory pre-payments of debt</t>
  </si>
  <si>
    <t>Term Loan Agreement [Member] | Term Loan [Member] | Leverage Ratio Range One [Member]</t>
  </si>
  <si>
    <t>25.00%</t>
  </si>
  <si>
    <t>Term Loan Agreement [Member] | Term Loan [Member] | Leverage Ratio Range Two [Member]</t>
  </si>
  <si>
    <t>0.00%</t>
  </si>
  <si>
    <t>ABL Credit Agreement [Member]</t>
  </si>
  <si>
    <t>Fixed coverage ratio, covenants requirements</t>
  </si>
  <si>
    <t>1.00%</t>
  </si>
  <si>
    <t>ABL Credit Agreement [Member] | Eurodollar Rate Loan One [Member]</t>
  </si>
  <si>
    <t>ABL Credit Agreement [Member] | Eurodollar Rate Loan Two [Member]</t>
  </si>
  <si>
    <t>1.50%</t>
  </si>
  <si>
    <t>ABL Credit Agreement [Member] | Eurodollar Rate Loan Three [Member]</t>
  </si>
  <si>
    <t>1.75%</t>
  </si>
  <si>
    <t>ABL Credit Agreement [Member] | Base Rate Loan One [Member]</t>
  </si>
  <si>
    <t>0.25%</t>
  </si>
  <si>
    <t>ABL Credit Agreement [Member] | Base Rate Loan Two [Member]</t>
  </si>
  <si>
    <t>0.50%</t>
  </si>
  <si>
    <t>ABL Credit Agreement [Member] | Base Rate Loan Three [Member]</t>
  </si>
  <si>
    <t>0.75%</t>
  </si>
  <si>
    <t>ABL Credit Agreement [Member] | Revolving Credit Facility [Member]</t>
  </si>
  <si>
    <t>Line of credit maximum borrowing capacity</t>
  </si>
  <si>
    <t>Maturity date</t>
  </si>
  <si>
    <t>Apr. 13,
		2022</t>
  </si>
  <si>
    <t>ABL Credit Agreement [Member] | Letter of Credit [Member]</t>
  </si>
  <si>
    <t>Costs and Estimated Earnings on Uncompleted Contracts - Schedule of Cost and Estimated Earnings on Uncompleted Contracts (Detail) $ in Thousands</t>
  </si>
  <si>
    <t>Costs incurred on uncompleted contracts</t>
  </si>
  <si>
    <t>Estimated earnings</t>
  </si>
  <si>
    <t>Less: Billings to date</t>
  </si>
  <si>
    <t>Net under (over) billings</t>
  </si>
  <si>
    <t>Costs and Estimated Earnings on Uncompleted Contracts - Schedule of Net Under (Over) Billings (Detail) $ in Thousands</t>
  </si>
  <si>
    <t>Costs and estimated earnings in excess of billings on uncompleted contracts</t>
  </si>
  <si>
    <t>Billings in excess of costs and estimated earnings on uncompleted contracts</t>
  </si>
  <si>
    <t>Fair Value Measurements - Schedule of Fair Values of Financial Assets and Liabilities (Detail) $ in Thousands</t>
  </si>
  <si>
    <t>Financial assets:</t>
  </si>
  <si>
    <t>Cash equivalents</t>
  </si>
  <si>
    <t>Total financial assets</t>
  </si>
  <si>
    <t>Financial liabilities:</t>
  </si>
  <si>
    <t>Derivative financial instruments, net of tax</t>
  </si>
  <si>
    <t>Level 1 [Member]</t>
  </si>
  <si>
    <t>Level 2 [Member]</t>
  </si>
  <si>
    <t>Derivative and Hedging Activities - Additional Information (Detail)</t>
  </si>
  <si>
    <t>Jun. 30, 2017USD ($)Instruments</t>
  </si>
  <si>
    <t>Derivative Instruments and Hedging Activities Disclosures [Line Items]</t>
  </si>
  <si>
    <t>Fair value of derivatives</t>
  </si>
  <si>
    <t>Interest Expense [Member] | Designated as Hedging Instrument [Member]</t>
  </si>
  <si>
    <t>Reclassification from accumulated other comprehensive income to interest expense</t>
  </si>
  <si>
    <t>Interest Rate Swap [Member] | Cash Flow Hedging [Member]</t>
  </si>
  <si>
    <t>Notional amount of derivative instruments</t>
  </si>
  <si>
    <t>Derivatives, number of instruments held | Instruments</t>
  </si>
  <si>
    <t>Notional amount amortized</t>
  </si>
  <si>
    <t>Notional amount maturity date</t>
  </si>
  <si>
    <t>May 31,
		2022</t>
  </si>
  <si>
    <t>Employee Benefits - Additional Information (Detail) $ in Thousands</t>
  </si>
  <si>
    <t>Jun. 01, 2017shares</t>
  </si>
  <si>
    <t>Jun. 01, 2016shares</t>
  </si>
  <si>
    <t>Jun. 30, 2017USD ($)shares</t>
  </si>
  <si>
    <t>Jun. 30, 2016USD ($)</t>
  </si>
  <si>
    <t>Jun. 30, 2017USD ($)Installmentshares</t>
  </si>
  <si>
    <t>Dec. 31, 2016USD ($)</t>
  </si>
  <si>
    <t>Pension Plans, Postretirement and Other Employee Benefits [Line Items]</t>
  </si>
  <si>
    <t>Healthcare benefit expense, net of employee contributions</t>
  </si>
  <si>
    <t>Workers' compensation expense</t>
  </si>
  <si>
    <t>Unrecognized compensation expense</t>
  </si>
  <si>
    <t>Compensation cost not yet recognized, period for recognition</t>
  </si>
  <si>
    <t>2 years 6 months</t>
  </si>
  <si>
    <t>Common stock granted, shares | shares</t>
  </si>
  <si>
    <t>Share-based compensation expense</t>
  </si>
  <si>
    <t>2 years 3 months 19 days</t>
  </si>
  <si>
    <t>9 months 18 days</t>
  </si>
  <si>
    <t>2014 Omnibus Incentive Plan [Member]</t>
  </si>
  <si>
    <t>Number of equal installments for vesting common stock | Installment</t>
  </si>
  <si>
    <t>Number of shares surrendered to satisfy tax withholding obligations | shares</t>
  </si>
  <si>
    <t>Share based compensation, recognized tax benefits</t>
  </si>
  <si>
    <t>Common stock shares available for issuance | shares</t>
  </si>
  <si>
    <t>2014 Omnibus Incentive Plan [Member] | Common Stock Awards [Member]</t>
  </si>
  <si>
    <t>2014 Omnibus Incentive Plan [Member] | Directors [Member]</t>
  </si>
  <si>
    <t>Medical IBNR Included in Accrued Compensation [Member]</t>
  </si>
  <si>
    <t>Employee Benefits - Summary of Workers' Compensation Known Claims and IBNR Reserves (Detail) - USD ($) $ in Thousands</t>
  </si>
  <si>
    <t>Employee-related Liabilities [Abstract]</t>
  </si>
  <si>
    <t>Included in other current liabilities</t>
  </si>
  <si>
    <t>Included in other long-term liabilities</t>
  </si>
  <si>
    <t>Workers' Compensation Liability</t>
  </si>
  <si>
    <t>Employee Benefits - Schedule of Insurance Receivable for Claims (Detail) - USD ($) $ in Thousands</t>
  </si>
  <si>
    <t>Workers' Compensation [Member]</t>
  </si>
  <si>
    <t>Malpractice Insurance [Line Items]</t>
  </si>
  <si>
    <t>Included in other non-current assets</t>
  </si>
  <si>
    <t>Employee Benefits - Summary of Nonvested Common Stock Awards and Changes During Period (Detail)</t>
  </si>
  <si>
    <t>Jun. 30, 2017$ / sharesshares</t>
  </si>
  <si>
    <t>Retirement Benefits [Abstract]</t>
  </si>
  <si>
    <t>Nonvested common stock awards, Beginning balance | shares</t>
  </si>
  <si>
    <t>Granted | shares</t>
  </si>
  <si>
    <t>Vested | shares</t>
  </si>
  <si>
    <t>Forfeited | shares</t>
  </si>
  <si>
    <t>Nonvested common stock awards, Ending balance | shares</t>
  </si>
  <si>
    <t>Nonvested common stock awards, Beginning balance | $ / shares</t>
  </si>
  <si>
    <t>Granted | $ / shares</t>
  </si>
  <si>
    <t>Vested | $ / shares</t>
  </si>
  <si>
    <t>Forfeited | $ / shares</t>
  </si>
  <si>
    <t>Nonvested common stock awards, Ending balance | $ / shares</t>
  </si>
  <si>
    <t>Employee Benefits - Summary of Nonvested Performance-Based Stock Awards and Changes During Period (Detail) - Performance Based Awards [Member]</t>
  </si>
  <si>
    <t>Share-based Compensation Arrangement by Share-based Payment Award [Line Items]</t>
  </si>
  <si>
    <t>Cancelled | shares</t>
  </si>
  <si>
    <t>Nonvested performance-based stock awards, Ending balance | shares</t>
  </si>
  <si>
    <t>Cancelled | $ / shares</t>
  </si>
  <si>
    <t>Nonvested performance-based stock awards, Ending balance | $ / shares</t>
  </si>
  <si>
    <t>Employee Benefits - Summary of Nonvested Performance-Based Stock Units and Changes During Period (Detail) - Performance Based Restricted Stock Units [Member]</t>
  </si>
  <si>
    <t>Income Taxes - Additional Information (Detail)</t>
  </si>
  <si>
    <t>Effective tax rate</t>
  </si>
  <si>
    <t>33.40%</t>
  </si>
  <si>
    <t>34.80%</t>
  </si>
  <si>
    <t>Related Party Transactions - Schedule of Related Party Transactions (Detail) - Affiliated Entity [Member] - USD ($) $ in Thousands</t>
  </si>
  <si>
    <t>Related Party Transaction [Line Items]</t>
  </si>
  <si>
    <t>Sales</t>
  </si>
  <si>
    <t>Purchases</t>
  </si>
  <si>
    <t>Rent</t>
  </si>
  <si>
    <t>Related Party Transactions - Additional Information (Detail) - USD ($) $ in Millions</t>
  </si>
  <si>
    <t>Affiliated Entity [Member]</t>
  </si>
  <si>
    <t>Accounts receivable, related parties</t>
  </si>
  <si>
    <t>M/I Homes Inc [Member]</t>
  </si>
  <si>
    <t>Commitments and Contingencies - Schedule of Accrued General Insurance Reserves (Detail) - USD ($) $ in Thousands</t>
  </si>
  <si>
    <t>Commitments and Contingencies - Schedule of Insurance Receivable for Claims (Detail) - General Liability [Member] - USD ($) $ in Thousands</t>
  </si>
  <si>
    <t>Commitments And Contingencies Disclosure [Line Items]</t>
  </si>
  <si>
    <t>Insurance receivable and indemnification asset for claims under a fully insured policy</t>
  </si>
  <si>
    <t>Insurance receivable for claims that exceeded the stop loss limit</t>
  </si>
  <si>
    <t>Total insurance receivables included in other non-current assets</t>
  </si>
  <si>
    <t>Commitments and Contingencies - Additional Information (Detail) - USD ($) $ in Millions</t>
  </si>
  <si>
    <t>12 Months Ended</t>
  </si>
  <si>
    <t>Capital lease assets</t>
  </si>
  <si>
    <t>Assets fully depreciated</t>
  </si>
  <si>
    <t>Estimated life of capital lease</t>
  </si>
  <si>
    <t>4 years</t>
  </si>
  <si>
    <t>Noncancellable operating leases, renewal period</t>
  </si>
  <si>
    <t>1 year</t>
  </si>
  <si>
    <t>6 years</t>
  </si>
  <si>
    <t>5 years</t>
  </si>
  <si>
    <t>Commitments and Contingencies - Future Minimum Lease Payments Under Noncancellable Operating Leases (Detail) $ in Thousands</t>
  </si>
  <si>
    <t>Business Combinations - Additional Information (Detail) - USD ($) $ in Thousands</t>
  </si>
  <si>
    <t>Jun. 26, 2017</t>
  </si>
  <si>
    <t>May 01, 2017</t>
  </si>
  <si>
    <t>Mar. 20, 2017</t>
  </si>
  <si>
    <t>Jan. 05, 2017</t>
  </si>
  <si>
    <t>Apr. 12, 2016</t>
  </si>
  <si>
    <t>Feb. 29, 2016</t>
  </si>
  <si>
    <t>Feb. 02, 2016</t>
  </si>
  <si>
    <t>Jan. 25, 2016</t>
  </si>
  <si>
    <t>Business Acquisition [Line Items]</t>
  </si>
  <si>
    <t>Goodwill acquired expected to be tax deductible</t>
  </si>
  <si>
    <t>Revenue</t>
  </si>
  <si>
    <t>Net income (loss)</t>
  </si>
  <si>
    <t>Income tax expense (benefit)</t>
  </si>
  <si>
    <t>Administrative [Member]</t>
  </si>
  <si>
    <t>Acquisition-related costs</t>
  </si>
  <si>
    <t>Alpha [Member]</t>
  </si>
  <si>
    <t>Cash consideration paid for acquisition</t>
  </si>
  <si>
    <t>Business combination contingencies amount recognized</t>
  </si>
  <si>
    <t>Purchase consideration, value of shares issued</t>
  </si>
  <si>
    <t>Purchase consideration, number of shares issued</t>
  </si>
  <si>
    <t>Seller obligations</t>
  </si>
  <si>
    <t>Common stock issued upon acquisition</t>
  </si>
  <si>
    <t>Key Insulation [Member]</t>
  </si>
  <si>
    <t>Marshall Insulation LLC [Member]</t>
  </si>
  <si>
    <t>Kern Door Company [Member]</t>
  </si>
  <si>
    <t>Combined Business Acquisitions [Member]</t>
  </si>
  <si>
    <t>Custom Glass Atlanta Inc and Atlanta Commercial Glazing Inc [Member]</t>
  </si>
  <si>
    <t>Legacy Glass &amp; Supply Inc [Member]</t>
  </si>
  <si>
    <t>Columbia Shelving &amp; Mirror Inc And Charleston Shelving &amp; Mirror Inc [Member]</t>
  </si>
  <si>
    <t>Alpine Insulation Co Inc [Member]</t>
  </si>
  <si>
    <t>Business Combinations - Summary of Estimated Fair Value of Assets Acquired and Liabilities Assumed (Detail) - USD ($) $ in Thousands</t>
  </si>
  <si>
    <t>Less seller obligations</t>
  </si>
  <si>
    <t>Cash</t>
  </si>
  <si>
    <t>Property and equipment</t>
  </si>
  <si>
    <t>Intangibles</t>
  </si>
  <si>
    <t>Accounts payable and other current liabilities</t>
  </si>
  <si>
    <t>Fair value of assets acquired and purchase price</t>
  </si>
  <si>
    <t>Less fair value of common stock issued</t>
  </si>
  <si>
    <t>Cash paid</t>
  </si>
  <si>
    <t>Columbia [Member]</t>
  </si>
  <si>
    <t>Other Acquisition [Member]</t>
  </si>
  <si>
    <t>Alpine [Member]</t>
  </si>
  <si>
    <t>Business Combinations - Estimates of Acquired Intangible Assets (Detail) - USD ($) $ in Thousands</t>
  </si>
  <si>
    <t>Acquired Finite-Lived Intangible Assets [Line Items]</t>
  </si>
  <si>
    <t>Estimated Fair Value</t>
  </si>
  <si>
    <t>Weighted Average Estimated Useful Life (yrs)</t>
  </si>
  <si>
    <t>8 years</t>
  </si>
  <si>
    <t>9 years</t>
  </si>
  <si>
    <t>15 years</t>
  </si>
  <si>
    <t>1 year 6 months</t>
  </si>
  <si>
    <t>Business Combinations - Pro Forma Results of Operations (Detail) - USD ($) $ / shares in Units, $ in Thousands</t>
  </si>
  <si>
    <t>Business Combination Increase Decrease To Reflect Liabilities Acquired At Fair Value [Abstract]</t>
  </si>
  <si>
    <t>Basic and diluted net income per share</t>
  </si>
  <si>
    <t>Income Per Common Share - Summary of Diluted Net Income Per Share (Detail) - USD ($) $ / shares in Units, $ in Thousands</t>
  </si>
  <si>
    <t>Net income - basic and diluted</t>
  </si>
  <si>
    <t>Weighted average number of common shares outstanding</t>
  </si>
  <si>
    <t>Dilutive effect of outstanding common stock awards after application of the Treasury Stock Method</t>
  </si>
  <si>
    <t>Diluted shares outstanding</t>
  </si>
  <si>
    <t>Income Per Common Share - Additional Information (Detail) - shares</t>
  </si>
  <si>
    <t>Antidilutive securities excluded from computation of income</t>
  </si>
  <si>
    <t>Subsequent Events - Additional Information (Detail) $ in Millions</t>
  </si>
  <si>
    <t>Jul. 31, 2017USD ($)</t>
  </si>
  <si>
    <t>Subsequent Event [Member] | Energy Savers LLC [Member]</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80905</v>
      </c>
    </row>
    <row r="12" spans="1:3">
      <c r="A12" s="4" t="s">
        <v>19</v>
      </c>
      <c r="B12" s="4" t="s">
        <v>20</v>
      </c>
    </row>
    <row r="13" spans="1:3">
      <c r="A13" s="4" t="s">
        <v>21</v>
      </c>
      <c r="B13" s="4" t="s">
        <v>22</v>
      </c>
    </row>
    <row r="14" spans="1:3">
      <c r="A14" s="4" t="s">
        <v>23</v>
      </c>
      <c r="C14" s="5" t="n">
        <v>318627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v>
      </c>
      <c r="B1" s="2" t="s">
        <v>1</v>
      </c>
    </row>
    <row r="2" spans="1:2">
      <c r="B2" s="2" t="s">
        <v>2</v>
      </c>
    </row>
    <row r="3" spans="1:2">
      <c r="A3" s="3" t="s">
        <v>188</v>
      </c>
    </row>
    <row r="4" spans="1:2">
      <c r="A4" s="4" t="s">
        <v>2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6690</v>
      </c>
      <c r="C3" s="7" t="n">
        <v>14482</v>
      </c>
    </row>
    <row r="4" spans="1:3">
      <c r="A4" s="4" t="s">
        <v>28</v>
      </c>
      <c r="B4" s="5" t="n">
        <v>25293</v>
      </c>
    </row>
    <row r="5" spans="1:3">
      <c r="A5" s="4" t="s">
        <v>29</v>
      </c>
      <c r="B5" s="5" t="n">
        <v>176769</v>
      </c>
      <c r="C5" s="5" t="n">
        <v>128466</v>
      </c>
    </row>
    <row r="6" spans="1:3">
      <c r="A6" s="4" t="s">
        <v>30</v>
      </c>
      <c r="B6" s="5" t="n">
        <v>43198</v>
      </c>
      <c r="C6" s="5" t="n">
        <v>40229</v>
      </c>
    </row>
    <row r="7" spans="1:3">
      <c r="A7" s="4" t="s">
        <v>31</v>
      </c>
      <c r="B7" s="5" t="n">
        <v>16027</v>
      </c>
      <c r="C7" s="5" t="n">
        <v>9214</v>
      </c>
    </row>
    <row r="8" spans="1:3">
      <c r="A8" s="4" t="s">
        <v>32</v>
      </c>
      <c r="B8" s="5" t="n">
        <v>327977</v>
      </c>
      <c r="C8" s="5" t="n">
        <v>192391</v>
      </c>
    </row>
    <row r="9" spans="1:3">
      <c r="A9" s="4" t="s">
        <v>33</v>
      </c>
      <c r="B9" s="5" t="n">
        <v>73971</v>
      </c>
      <c r="C9" s="5" t="n">
        <v>67788</v>
      </c>
    </row>
    <row r="10" spans="1:3">
      <c r="A10" s="3" t="s">
        <v>34</v>
      </c>
    </row>
    <row r="11" spans="1:3">
      <c r="A11" s="4" t="s">
        <v>35</v>
      </c>
      <c r="B11" s="5" t="n">
        <v>148031</v>
      </c>
      <c r="C11" s="5" t="n">
        <v>107086</v>
      </c>
    </row>
    <row r="12" spans="1:3">
      <c r="A12" s="4" t="s">
        <v>36</v>
      </c>
      <c r="B12" s="5" t="n">
        <v>139426</v>
      </c>
      <c r="C12" s="5" t="n">
        <v>86317</v>
      </c>
    </row>
    <row r="13" spans="1:3">
      <c r="A13" s="4" t="s">
        <v>37</v>
      </c>
      <c r="B13" s="5" t="n">
        <v>10021</v>
      </c>
      <c r="C13" s="5" t="n">
        <v>8513</v>
      </c>
    </row>
    <row r="14" spans="1:3">
      <c r="A14" s="4" t="s">
        <v>38</v>
      </c>
      <c r="B14" s="5" t="n">
        <v>297478</v>
      </c>
      <c r="C14" s="5" t="n">
        <v>201916</v>
      </c>
    </row>
    <row r="15" spans="1:3">
      <c r="A15" s="4" t="s">
        <v>39</v>
      </c>
      <c r="B15" s="5" t="n">
        <v>699426</v>
      </c>
      <c r="C15" s="5" t="n">
        <v>462095</v>
      </c>
    </row>
    <row r="16" spans="1:3">
      <c r="A16" s="3" t="s">
        <v>40</v>
      </c>
    </row>
    <row r="17" spans="1:3">
      <c r="A17" s="4" t="s">
        <v>41</v>
      </c>
      <c r="B17" s="5" t="n">
        <v>13506</v>
      </c>
      <c r="C17" s="5" t="n">
        <v>17192</v>
      </c>
    </row>
    <row r="18" spans="1:3">
      <c r="A18" s="4" t="s">
        <v>42</v>
      </c>
      <c r="B18" s="5" t="n">
        <v>6204</v>
      </c>
      <c r="C18" s="5" t="n">
        <v>6929</v>
      </c>
    </row>
    <row r="19" spans="1:3">
      <c r="A19" s="4" t="s">
        <v>43</v>
      </c>
      <c r="B19" s="5" t="n">
        <v>76103</v>
      </c>
      <c r="C19" s="5" t="n">
        <v>67921</v>
      </c>
    </row>
    <row r="20" spans="1:3">
      <c r="A20" s="4" t="s">
        <v>44</v>
      </c>
      <c r="B20" s="5" t="n">
        <v>23083</v>
      </c>
      <c r="C20" s="5" t="n">
        <v>18212</v>
      </c>
    </row>
    <row r="21" spans="1:3">
      <c r="A21" s="4" t="s">
        <v>45</v>
      </c>
      <c r="B21" s="5" t="n">
        <v>24866</v>
      </c>
      <c r="C21" s="5" t="n">
        <v>19851</v>
      </c>
    </row>
    <row r="22" spans="1:3">
      <c r="A22" s="4" t="s">
        <v>46</v>
      </c>
      <c r="B22" s="5" t="n">
        <v>143762</v>
      </c>
      <c r="C22" s="5" t="n">
        <v>130105</v>
      </c>
    </row>
    <row r="23" spans="1:3">
      <c r="A23" s="4" t="s">
        <v>47</v>
      </c>
      <c r="B23" s="5" t="n">
        <v>326968</v>
      </c>
      <c r="C23" s="5" t="n">
        <v>134235</v>
      </c>
    </row>
    <row r="24" spans="1:3">
      <c r="A24" s="4" t="s">
        <v>48</v>
      </c>
      <c r="B24" s="5" t="n">
        <v>7715</v>
      </c>
      <c r="C24" s="5" t="n">
        <v>8364</v>
      </c>
    </row>
    <row r="25" spans="1:3">
      <c r="A25" s="4" t="s">
        <v>49</v>
      </c>
      <c r="B25" s="5" t="n">
        <v>13796</v>
      </c>
      <c r="C25" s="5" t="n">
        <v>14239</v>
      </c>
    </row>
    <row r="26" spans="1:3">
      <c r="A26" s="4" t="s">
        <v>50</v>
      </c>
      <c r="B26" s="5" t="n">
        <v>22069</v>
      </c>
      <c r="C26" s="5" t="n">
        <v>21175</v>
      </c>
    </row>
    <row r="27" spans="1:3">
      <c r="A27" s="4" t="s">
        <v>51</v>
      </c>
      <c r="B27" s="5" t="n">
        <v>514310</v>
      </c>
      <c r="C27" s="5" t="n">
        <v>308118</v>
      </c>
    </row>
    <row r="28" spans="1:3">
      <c r="A28" s="4" t="s">
        <v>52</v>
      </c>
      <c r="B28" s="4" t="s">
        <v>53</v>
      </c>
      <c r="C28" s="4" t="s">
        <v>53</v>
      </c>
    </row>
    <row r="29" spans="1:3">
      <c r="A29" s="3" t="s">
        <v>54</v>
      </c>
    </row>
    <row r="30" spans="1:3">
      <c r="A30" s="4" t="s">
        <v>55</v>
      </c>
      <c r="B30" s="4" t="s">
        <v>53</v>
      </c>
      <c r="C30" s="4" t="s">
        <v>53</v>
      </c>
    </row>
    <row r="31" spans="1:3">
      <c r="A31" s="4" t="s">
        <v>56</v>
      </c>
      <c r="B31" s="5" t="n">
        <v>325</v>
      </c>
      <c r="C31" s="5" t="n">
        <v>321</v>
      </c>
    </row>
    <row r="32" spans="1:3">
      <c r="A32" s="4" t="s">
        <v>57</v>
      </c>
      <c r="B32" s="5" t="n">
        <v>172006</v>
      </c>
      <c r="C32" s="5" t="n">
        <v>158581</v>
      </c>
    </row>
    <row r="33" spans="1:3">
      <c r="A33" s="4" t="s">
        <v>58</v>
      </c>
      <c r="B33" s="5" t="n">
        <v>25631</v>
      </c>
      <c r="C33" s="5" t="n">
        <v>7294</v>
      </c>
    </row>
    <row r="34" spans="1:3">
      <c r="A34" s="4" t="s">
        <v>59</v>
      </c>
      <c r="B34" s="5" t="n">
        <v>-12769</v>
      </c>
      <c r="C34" s="5" t="n">
        <v>-12219</v>
      </c>
    </row>
    <row r="35" spans="1:3">
      <c r="A35" s="4" t="s">
        <v>60</v>
      </c>
      <c r="B35" s="5" t="n">
        <v>-77</v>
      </c>
    </row>
    <row r="36" spans="1:3">
      <c r="A36" s="4" t="s">
        <v>61</v>
      </c>
      <c r="B36" s="5" t="n">
        <v>185116</v>
      </c>
      <c r="C36" s="5" t="n">
        <v>153977</v>
      </c>
    </row>
    <row r="37" spans="1:3">
      <c r="A37" s="4" t="s">
        <v>62</v>
      </c>
      <c r="B37" s="7" t="n">
        <v>699426</v>
      </c>
      <c r="C37" s="7" t="n">
        <v>4620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191</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194</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6</v>
      </c>
      <c r="B1" s="2" t="s">
        <v>1</v>
      </c>
    </row>
    <row r="2" spans="1:2">
      <c r="B2" s="2" t="s">
        <v>2</v>
      </c>
    </row>
    <row r="3" spans="1:2">
      <c r="A3" s="3" t="s">
        <v>19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2</v>
      </c>
    </row>
    <row r="3" spans="1:2">
      <c r="A3" s="3" t="s">
        <v>200</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7" t="n">
        <v>4745</v>
      </c>
      <c r="C3" s="7" t="n">
        <v>3397</v>
      </c>
    </row>
    <row r="4" spans="1:3">
      <c r="A4" s="4" t="s">
        <v>66</v>
      </c>
      <c r="B4" s="8" t="n">
        <v>0.01</v>
      </c>
      <c r="C4" s="8" t="n">
        <v>0.01</v>
      </c>
    </row>
    <row r="5" spans="1:3">
      <c r="A5" s="4" t="s">
        <v>67</v>
      </c>
      <c r="B5" s="5" t="n">
        <v>5000000</v>
      </c>
      <c r="C5" s="5" t="n">
        <v>5000000</v>
      </c>
    </row>
    <row r="6" spans="1:3">
      <c r="A6" s="4" t="s">
        <v>68</v>
      </c>
      <c r="B6" s="5" t="n">
        <v>0</v>
      </c>
      <c r="C6" s="5" t="n">
        <v>0</v>
      </c>
    </row>
    <row r="7" spans="1:3">
      <c r="A7" s="4" t="s">
        <v>69</v>
      </c>
      <c r="B7" s="5" t="n">
        <v>0</v>
      </c>
      <c r="C7" s="5" t="n">
        <v>0</v>
      </c>
    </row>
    <row r="8" spans="1:3">
      <c r="A8" s="4" t="s">
        <v>70</v>
      </c>
      <c r="B8" s="8" t="n">
        <v>0.01</v>
      </c>
      <c r="C8" s="8" t="n">
        <v>0.01</v>
      </c>
    </row>
    <row r="9" spans="1:3">
      <c r="A9" s="4" t="s">
        <v>71</v>
      </c>
      <c r="B9" s="5" t="n">
        <v>100000000</v>
      </c>
      <c r="C9" s="5" t="n">
        <v>100000000</v>
      </c>
    </row>
    <row r="10" spans="1:3">
      <c r="A10" s="4" t="s">
        <v>72</v>
      </c>
      <c r="B10" s="5" t="n">
        <v>32524934</v>
      </c>
      <c r="C10" s="5" t="n">
        <v>32135176</v>
      </c>
    </row>
    <row r="11" spans="1:3">
      <c r="A11" s="4" t="s">
        <v>73</v>
      </c>
      <c r="B11" s="5" t="n">
        <v>31862945</v>
      </c>
      <c r="C11" s="5" t="n">
        <v>31484774</v>
      </c>
    </row>
    <row r="12" spans="1:3">
      <c r="A12" s="4" t="s">
        <v>74</v>
      </c>
      <c r="B12" s="5" t="n">
        <v>661989</v>
      </c>
      <c r="C12" s="5" t="n">
        <v>6504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4" t="s">
        <v>265</v>
      </c>
      <c r="B3" s="4" t="s">
        <v>266</v>
      </c>
    </row>
    <row r="4" spans="1:2">
      <c r="A4" s="4" t="s">
        <v>267</v>
      </c>
      <c r="B4" s="4" t="s">
        <v>268</v>
      </c>
    </row>
    <row r="5" spans="1:2">
      <c r="A5" s="4" t="s">
        <v>269</v>
      </c>
      <c r="B5" s="4" t="s">
        <v>270</v>
      </c>
    </row>
    <row r="6" spans="1:2">
      <c r="A6" s="4" t="s">
        <v>271</v>
      </c>
    </row>
    <row r="7" spans="1:2">
      <c r="A7" s="4" t="s">
        <v>272</v>
      </c>
      <c r="B7" s="4" t="s">
        <v>273</v>
      </c>
    </row>
    <row r="8" spans="1:2">
      <c r="A8" s="4" t="s">
        <v>274</v>
      </c>
    </row>
    <row r="9" spans="1:2">
      <c r="A9" s="4" t="s">
        <v>272</v>
      </c>
      <c r="B9"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212</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15</v>
      </c>
    </row>
    <row r="4" spans="1:2">
      <c r="A4" s="4" t="s">
        <v>280</v>
      </c>
      <c r="B4" s="4" t="s">
        <v>281</v>
      </c>
    </row>
    <row r="5" spans="1:2">
      <c r="A5" s="4" t="s">
        <v>267</v>
      </c>
      <c r="B5" s="4" t="s">
        <v>282</v>
      </c>
    </row>
    <row r="6" spans="1:2">
      <c r="A6" s="4" t="s">
        <v>283</v>
      </c>
      <c r="B6"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5</v>
      </c>
      <c r="B1" s="2" t="s">
        <v>1</v>
      </c>
    </row>
    <row r="2" spans="1:2">
      <c r="B2" s="2" t="s">
        <v>2</v>
      </c>
    </row>
    <row r="3" spans="1:2">
      <c r="A3" s="3" t="s">
        <v>218</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221</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9"/>
  </cols>
  <sheetData>
    <row r="1" spans="1:2">
      <c r="A1" s="1" t="s">
        <v>295</v>
      </c>
      <c r="B1" s="2" t="s">
        <v>1</v>
      </c>
    </row>
    <row r="2" spans="1:2">
      <c r="B2" s="2" t="s">
        <v>296</v>
      </c>
    </row>
    <row r="3" spans="1:2">
      <c r="A3" s="3" t="s">
        <v>297</v>
      </c>
    </row>
    <row r="4" spans="1:2">
      <c r="A4" s="4" t="s">
        <v>298</v>
      </c>
      <c r="B4" s="5" t="n">
        <v>1</v>
      </c>
    </row>
    <row r="5" spans="1:2">
      <c r="A5" s="4" t="s">
        <v>299</v>
      </c>
    </row>
    <row r="6" spans="1:2">
      <c r="A6" s="3" t="s">
        <v>297</v>
      </c>
    </row>
    <row r="7" spans="1:2">
      <c r="A7" s="4" t="s">
        <v>300</v>
      </c>
      <c r="B7" s="5" t="n">
        <v>1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6</v>
      </c>
      <c r="D1" s="2" t="s">
        <v>1</v>
      </c>
    </row>
    <row r="2" spans="1:5">
      <c r="B2" s="2" t="s">
        <v>2</v>
      </c>
      <c r="C2" s="2" t="s">
        <v>77</v>
      </c>
      <c r="D2" s="2" t="s">
        <v>2</v>
      </c>
      <c r="E2" s="2" t="s">
        <v>77</v>
      </c>
    </row>
    <row r="3" spans="1:5">
      <c r="A3" s="3" t="s">
        <v>302</v>
      </c>
    </row>
    <row r="4" spans="1:5">
      <c r="A4" s="4" t="s">
        <v>303</v>
      </c>
      <c r="B4" s="4" t="s">
        <v>304</v>
      </c>
      <c r="C4" s="4" t="s">
        <v>304</v>
      </c>
      <c r="D4" s="4" t="s">
        <v>304</v>
      </c>
      <c r="E4" s="4" t="s">
        <v>304</v>
      </c>
    </row>
    <row r="5" spans="1:5">
      <c r="A5" s="4" t="s">
        <v>305</v>
      </c>
    </row>
    <row r="6" spans="1:5">
      <c r="A6" s="3" t="s">
        <v>302</v>
      </c>
    </row>
    <row r="7" spans="1:5">
      <c r="A7" s="4" t="s">
        <v>303</v>
      </c>
      <c r="B7" s="4" t="s">
        <v>306</v>
      </c>
      <c r="C7" s="4" t="s">
        <v>307</v>
      </c>
      <c r="D7" s="4" t="s">
        <v>306</v>
      </c>
      <c r="E7" s="4" t="s">
        <v>307</v>
      </c>
    </row>
    <row r="8" spans="1:5">
      <c r="A8" s="4" t="s">
        <v>308</v>
      </c>
    </row>
    <row r="9" spans="1:5">
      <c r="A9" s="3" t="s">
        <v>302</v>
      </c>
    </row>
    <row r="10" spans="1:5">
      <c r="A10" s="4" t="s">
        <v>303</v>
      </c>
      <c r="B10" s="4" t="s">
        <v>309</v>
      </c>
      <c r="C10" s="4" t="s">
        <v>310</v>
      </c>
      <c r="D10" s="4" t="s">
        <v>309</v>
      </c>
      <c r="E10" s="4" t="s">
        <v>31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1</v>
      </c>
      <c r="B1" s="2" t="s">
        <v>76</v>
      </c>
      <c r="D1" s="2" t="s">
        <v>1</v>
      </c>
    </row>
    <row r="2" spans="1:6">
      <c r="B2" s="2" t="s">
        <v>2</v>
      </c>
      <c r="C2" s="2" t="s">
        <v>77</v>
      </c>
      <c r="D2" s="2" t="s">
        <v>2</v>
      </c>
      <c r="E2" s="2" t="s">
        <v>77</v>
      </c>
      <c r="F2" s="2" t="s">
        <v>25</v>
      </c>
    </row>
    <row r="3" spans="1:6">
      <c r="A3" s="3" t="s">
        <v>186</v>
      </c>
    </row>
    <row r="4" spans="1:6">
      <c r="A4" s="4" t="s">
        <v>143</v>
      </c>
      <c r="B4" s="9" t="n">
        <v>21.5</v>
      </c>
      <c r="D4" s="9" t="n">
        <v>21.5</v>
      </c>
      <c r="F4" s="9" t="n">
        <v>10.3</v>
      </c>
    </row>
    <row r="5" spans="1:6">
      <c r="A5" s="4" t="s">
        <v>312</v>
      </c>
      <c r="B5" s="9" t="n">
        <v>0.8</v>
      </c>
      <c r="C5" s="9" t="n">
        <v>0.8</v>
      </c>
      <c r="D5" s="9" t="n">
        <v>1.6</v>
      </c>
      <c r="E5" s="9" t="n">
        <v>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 customWidth="1" max="5" min="5" width="14"/>
  </cols>
  <sheetData>
    <row r="1" spans="1:5">
      <c r="A1" s="1" t="s">
        <v>313</v>
      </c>
      <c r="B1" s="2" t="s">
        <v>1</v>
      </c>
    </row>
    <row r="2" spans="1:5">
      <c r="B2" s="2" t="s">
        <v>2</v>
      </c>
      <c r="C2" s="2" t="s">
        <v>25</v>
      </c>
      <c r="D2" s="2" t="s">
        <v>77</v>
      </c>
      <c r="E2" s="2" t="s">
        <v>314</v>
      </c>
    </row>
    <row r="3" spans="1:5">
      <c r="A3" s="3" t="s">
        <v>315</v>
      </c>
    </row>
    <row r="4" spans="1:5">
      <c r="A4" s="4" t="s">
        <v>27</v>
      </c>
      <c r="B4" s="7" t="n">
        <v>66690000</v>
      </c>
      <c r="C4" s="7" t="n">
        <v>14482000</v>
      </c>
      <c r="D4" s="7" t="n">
        <v>13742000</v>
      </c>
      <c r="E4" s="7" t="n">
        <v>6818000</v>
      </c>
    </row>
    <row r="5" spans="1:5">
      <c r="A5" s="4" t="s">
        <v>28</v>
      </c>
      <c r="B5" s="5" t="n">
        <v>25293000</v>
      </c>
    </row>
    <row r="6" spans="1:5">
      <c r="A6" s="4" t="s">
        <v>316</v>
      </c>
    </row>
    <row r="7" spans="1:5">
      <c r="A7" s="3" t="s">
        <v>315</v>
      </c>
    </row>
    <row r="8" spans="1:5">
      <c r="A8" s="4" t="s">
        <v>28</v>
      </c>
      <c r="B8" s="7" t="n">
        <v>25300000</v>
      </c>
      <c r="C8" s="5" t="n">
        <v>0</v>
      </c>
    </row>
    <row r="9" spans="1:5">
      <c r="A9" s="4" t="s">
        <v>317</v>
      </c>
      <c r="B9" s="4" t="s">
        <v>318</v>
      </c>
    </row>
    <row r="10" spans="1:5">
      <c r="A10" s="4" t="s">
        <v>319</v>
      </c>
    </row>
    <row r="11" spans="1:5">
      <c r="A11" s="3" t="s">
        <v>315</v>
      </c>
    </row>
    <row r="12" spans="1:5">
      <c r="A12" s="4" t="s">
        <v>27</v>
      </c>
      <c r="B12" s="7" t="n">
        <v>57100000</v>
      </c>
      <c r="C12"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321</v>
      </c>
    </row>
    <row r="3" spans="1:3">
      <c r="A3" s="3" t="s">
        <v>191</v>
      </c>
    </row>
    <row r="4" spans="1:3">
      <c r="A4" s="4" t="s">
        <v>322</v>
      </c>
      <c r="B4" s="7" t="n">
        <v>177090</v>
      </c>
    </row>
    <row r="5" spans="1:3">
      <c r="A5" s="4" t="s">
        <v>217</v>
      </c>
      <c r="B5" s="5" t="n">
        <v>40487</v>
      </c>
    </row>
    <row r="6" spans="1:3">
      <c r="A6" s="4" t="s">
        <v>89</v>
      </c>
      <c r="B6" s="5" t="n">
        <v>458</v>
      </c>
    </row>
    <row r="7" spans="1:3">
      <c r="A7" s="4" t="s">
        <v>323</v>
      </c>
      <c r="B7" s="5" t="n">
        <v>218035</v>
      </c>
    </row>
    <row r="8" spans="1:3">
      <c r="A8" s="4" t="s">
        <v>324</v>
      </c>
      <c r="B8" s="5" t="n">
        <v>-70004</v>
      </c>
      <c r="C8" s="7" t="n">
        <v>-70004</v>
      </c>
    </row>
    <row r="9" spans="1:3">
      <c r="A9" s="4" t="s">
        <v>325</v>
      </c>
      <c r="B9" s="5" t="n">
        <v>107086</v>
      </c>
    </row>
    <row r="10" spans="1:3">
      <c r="A10" s="4" t="s">
        <v>217</v>
      </c>
      <c r="B10" s="5" t="n">
        <v>40487</v>
      </c>
    </row>
    <row r="11" spans="1:3">
      <c r="A11" s="4" t="s">
        <v>89</v>
      </c>
      <c r="B11" s="5" t="n">
        <v>458</v>
      </c>
    </row>
    <row r="12" spans="1:3">
      <c r="A12" s="4" t="s">
        <v>326</v>
      </c>
      <c r="B12" s="7" t="n">
        <v>1480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82196</v>
      </c>
      <c r="C4" s="7" t="n">
        <v>211913</v>
      </c>
      <c r="D4" s="7" t="n">
        <v>537865</v>
      </c>
      <c r="E4" s="7" t="n">
        <v>403611</v>
      </c>
    </row>
    <row r="5" spans="1:5">
      <c r="A5" s="4" t="s">
        <v>80</v>
      </c>
      <c r="B5" s="5" t="n">
        <v>197268</v>
      </c>
      <c r="C5" s="5" t="n">
        <v>149670</v>
      </c>
      <c r="D5" s="5" t="n">
        <v>380765</v>
      </c>
      <c r="E5" s="5" t="n">
        <v>286777</v>
      </c>
    </row>
    <row r="6" spans="1:5">
      <c r="A6" s="4" t="s">
        <v>81</v>
      </c>
      <c r="B6" s="5" t="n">
        <v>84928</v>
      </c>
      <c r="C6" s="5" t="n">
        <v>62243</v>
      </c>
      <c r="D6" s="5" t="n">
        <v>157100</v>
      </c>
      <c r="E6" s="5" t="n">
        <v>116834</v>
      </c>
    </row>
    <row r="7" spans="1:5">
      <c r="A7" s="3" t="s">
        <v>82</v>
      </c>
    </row>
    <row r="8" spans="1:5">
      <c r="A8" s="4" t="s">
        <v>83</v>
      </c>
      <c r="B8" s="5" t="n">
        <v>13650</v>
      </c>
      <c r="C8" s="5" t="n">
        <v>11960</v>
      </c>
      <c r="D8" s="5" t="n">
        <v>27676</v>
      </c>
      <c r="E8" s="5" t="n">
        <v>23211</v>
      </c>
    </row>
    <row r="9" spans="1:5">
      <c r="A9" s="4" t="s">
        <v>84</v>
      </c>
      <c r="B9" s="5" t="n">
        <v>41761</v>
      </c>
      <c r="C9" s="5" t="n">
        <v>30890</v>
      </c>
      <c r="D9" s="5" t="n">
        <v>81022</v>
      </c>
      <c r="E9" s="5" t="n">
        <v>61173</v>
      </c>
    </row>
    <row r="10" spans="1:5">
      <c r="A10" s="4" t="s">
        <v>85</v>
      </c>
      <c r="B10" s="5" t="n">
        <v>6550</v>
      </c>
      <c r="C10" s="5" t="n">
        <v>2810</v>
      </c>
      <c r="D10" s="5" t="n">
        <v>12966</v>
      </c>
      <c r="E10" s="5" t="n">
        <v>5289</v>
      </c>
    </row>
    <row r="11" spans="1:5">
      <c r="A11" s="4" t="s">
        <v>86</v>
      </c>
      <c r="B11" s="5" t="n">
        <v>22967</v>
      </c>
      <c r="C11" s="5" t="n">
        <v>16583</v>
      </c>
      <c r="D11" s="5" t="n">
        <v>35436</v>
      </c>
      <c r="E11" s="5" t="n">
        <v>27161</v>
      </c>
    </row>
    <row r="12" spans="1:5">
      <c r="A12" s="3" t="s">
        <v>87</v>
      </c>
    </row>
    <row r="13" spans="1:5">
      <c r="A13" s="4" t="s">
        <v>88</v>
      </c>
      <c r="B13" s="5" t="n">
        <v>4865</v>
      </c>
      <c r="C13" s="5" t="n">
        <v>1509</v>
      </c>
      <c r="D13" s="5" t="n">
        <v>7035</v>
      </c>
      <c r="E13" s="5" t="n">
        <v>3061</v>
      </c>
    </row>
    <row r="14" spans="1:5">
      <c r="A14" s="4" t="s">
        <v>89</v>
      </c>
      <c r="B14" s="5" t="n">
        <v>131</v>
      </c>
      <c r="C14" s="5" t="n">
        <v>121</v>
      </c>
      <c r="D14" s="5" t="n">
        <v>283</v>
      </c>
      <c r="E14" s="5" t="n">
        <v>225</v>
      </c>
    </row>
    <row r="15" spans="1:5">
      <c r="A15" s="4" t="s">
        <v>90</v>
      </c>
      <c r="B15" s="5" t="n">
        <v>17971</v>
      </c>
      <c r="C15" s="5" t="n">
        <v>14953</v>
      </c>
      <c r="D15" s="5" t="n">
        <v>28118</v>
      </c>
      <c r="E15" s="5" t="n">
        <v>23875</v>
      </c>
    </row>
    <row r="16" spans="1:5">
      <c r="A16" s="4" t="s">
        <v>91</v>
      </c>
      <c r="B16" s="5" t="n">
        <v>5998</v>
      </c>
      <c r="C16" s="5" t="n">
        <v>4960</v>
      </c>
      <c r="D16" s="5" t="n">
        <v>9781</v>
      </c>
      <c r="E16" s="5" t="n">
        <v>8069</v>
      </c>
    </row>
    <row r="17" spans="1:5">
      <c r="A17" s="4" t="s">
        <v>92</v>
      </c>
      <c r="B17" s="5" t="n">
        <v>11973</v>
      </c>
      <c r="C17" s="5" t="n">
        <v>9993</v>
      </c>
      <c r="D17" s="5" t="n">
        <v>18337</v>
      </c>
      <c r="E17" s="5" t="n">
        <v>15806</v>
      </c>
    </row>
    <row r="18" spans="1:5">
      <c r="A18" s="3" t="s">
        <v>93</v>
      </c>
    </row>
    <row r="19" spans="1:5">
      <c r="A19" s="4" t="s">
        <v>94</v>
      </c>
      <c r="B19" s="5" t="n">
        <v>-77</v>
      </c>
      <c r="D19" s="5" t="n">
        <v>-77</v>
      </c>
    </row>
    <row r="20" spans="1:5">
      <c r="A20" s="4" t="s">
        <v>95</v>
      </c>
      <c r="B20" s="7" t="n">
        <v>11896</v>
      </c>
      <c r="C20" s="7" t="n">
        <v>9993</v>
      </c>
      <c r="D20" s="7" t="n">
        <v>18260</v>
      </c>
      <c r="E20" s="7" t="n">
        <v>15806</v>
      </c>
    </row>
    <row r="21" spans="1:5">
      <c r="A21" s="4" t="s">
        <v>96</v>
      </c>
      <c r="B21" s="8" t="n">
        <v>0.38</v>
      </c>
      <c r="C21" s="8" t="n">
        <v>0.32</v>
      </c>
      <c r="D21" s="8" t="n">
        <v>0.58</v>
      </c>
      <c r="E21" s="8" t="n">
        <v>0.51</v>
      </c>
    </row>
    <row r="22" spans="1:5">
      <c r="A22" s="4" t="s">
        <v>97</v>
      </c>
      <c r="B22" s="8" t="n">
        <v>0.38</v>
      </c>
      <c r="C22" s="8" t="n">
        <v>0.32</v>
      </c>
      <c r="D22" s="8" t="n">
        <v>0.58</v>
      </c>
      <c r="E22" s="8" t="n">
        <v>0.5</v>
      </c>
    </row>
    <row r="23" spans="1:5">
      <c r="A23" s="3" t="s">
        <v>98</v>
      </c>
    </row>
    <row r="24" spans="1:5">
      <c r="A24" s="4" t="s">
        <v>99</v>
      </c>
      <c r="B24" s="5" t="n">
        <v>31646460</v>
      </c>
      <c r="C24" s="5" t="n">
        <v>31317632</v>
      </c>
      <c r="D24" s="5" t="n">
        <v>31618624</v>
      </c>
      <c r="E24" s="5" t="n">
        <v>31279935</v>
      </c>
    </row>
    <row r="25" spans="1:5">
      <c r="A25" s="4" t="s">
        <v>100</v>
      </c>
      <c r="B25" s="5" t="n">
        <v>31709554</v>
      </c>
      <c r="C25" s="5" t="n">
        <v>31347067</v>
      </c>
      <c r="D25" s="5" t="n">
        <v>31698460</v>
      </c>
      <c r="E25" s="5" t="n">
        <v>313390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27</v>
      </c>
      <c r="B1" s="2" t="s">
        <v>1</v>
      </c>
    </row>
    <row r="2" spans="1:3">
      <c r="B2" s="2" t="s">
        <v>2</v>
      </c>
      <c r="C2" s="2" t="s">
        <v>77</v>
      </c>
    </row>
    <row r="3" spans="1:3">
      <c r="A3" s="3" t="s">
        <v>191</v>
      </c>
    </row>
    <row r="4" spans="1:3">
      <c r="A4" s="4" t="s">
        <v>328</v>
      </c>
      <c r="B4" s="7" t="n">
        <v>0</v>
      </c>
      <c r="C4" s="7" t="n">
        <v>0</v>
      </c>
    </row>
    <row r="5" spans="1:3">
      <c r="A5" s="4" t="s">
        <v>329</v>
      </c>
      <c r="B5" s="7" t="n">
        <v>653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5</v>
      </c>
    </row>
    <row r="2" spans="1:3">
      <c r="A2" s="3" t="s">
        <v>331</v>
      </c>
    </row>
    <row r="3" spans="1:3">
      <c r="A3" s="4" t="s">
        <v>332</v>
      </c>
      <c r="B3" s="7" t="n">
        <v>192098</v>
      </c>
      <c r="C3" s="7" t="n">
        <v>126814</v>
      </c>
    </row>
    <row r="4" spans="1:3">
      <c r="A4" s="4" t="s">
        <v>333</v>
      </c>
      <c r="B4" s="5" t="n">
        <v>52672</v>
      </c>
      <c r="C4" s="5" t="n">
        <v>40497</v>
      </c>
    </row>
    <row r="5" spans="1:3">
      <c r="A5" s="4" t="s">
        <v>334</v>
      </c>
      <c r="B5" s="5" t="n">
        <v>139426</v>
      </c>
      <c r="C5" s="5" t="n">
        <v>86317</v>
      </c>
    </row>
    <row r="6" spans="1:3">
      <c r="A6" s="4" t="s">
        <v>335</v>
      </c>
    </row>
    <row r="7" spans="1:3">
      <c r="A7" s="3" t="s">
        <v>331</v>
      </c>
    </row>
    <row r="8" spans="1:3">
      <c r="A8" s="4" t="s">
        <v>332</v>
      </c>
      <c r="B8" s="5" t="n">
        <v>113606</v>
      </c>
      <c r="C8" s="5" t="n">
        <v>80909</v>
      </c>
    </row>
    <row r="9" spans="1:3">
      <c r="A9" s="4" t="s">
        <v>333</v>
      </c>
      <c r="B9" s="5" t="n">
        <v>32517</v>
      </c>
      <c r="C9" s="5" t="n">
        <v>27533</v>
      </c>
    </row>
    <row r="10" spans="1:3">
      <c r="A10" s="4" t="s">
        <v>334</v>
      </c>
      <c r="B10" s="5" t="n">
        <v>81089</v>
      </c>
      <c r="C10" s="5" t="n">
        <v>53376</v>
      </c>
    </row>
    <row r="11" spans="1:3">
      <c r="A11" s="4" t="s">
        <v>336</v>
      </c>
    </row>
    <row r="12" spans="1:3">
      <c r="A12" s="3" t="s">
        <v>331</v>
      </c>
    </row>
    <row r="13" spans="1:3">
      <c r="A13" s="4" t="s">
        <v>332</v>
      </c>
      <c r="B13" s="5" t="n">
        <v>10524</v>
      </c>
      <c r="C13" s="5" t="n">
        <v>8602</v>
      </c>
    </row>
    <row r="14" spans="1:3">
      <c r="A14" s="4" t="s">
        <v>333</v>
      </c>
      <c r="B14" s="5" t="n">
        <v>3548</v>
      </c>
      <c r="C14" s="5" t="n">
        <v>2466</v>
      </c>
    </row>
    <row r="15" spans="1:3">
      <c r="A15" s="4" t="s">
        <v>334</v>
      </c>
      <c r="B15" s="5" t="n">
        <v>6976</v>
      </c>
      <c r="C15" s="5" t="n">
        <v>6136</v>
      </c>
    </row>
    <row r="16" spans="1:3">
      <c r="A16" s="4" t="s">
        <v>337</v>
      </c>
    </row>
    <row r="17" spans="1:3">
      <c r="A17" s="3" t="s">
        <v>331</v>
      </c>
    </row>
    <row r="18" spans="1:3">
      <c r="A18" s="4" t="s">
        <v>332</v>
      </c>
      <c r="B18" s="5" t="n">
        <v>54568</v>
      </c>
      <c r="C18" s="5" t="n">
        <v>37303</v>
      </c>
    </row>
    <row r="19" spans="1:3">
      <c r="A19" s="4" t="s">
        <v>333</v>
      </c>
      <c r="B19" s="5" t="n">
        <v>12140</v>
      </c>
      <c r="C19" s="5" t="n">
        <v>10498</v>
      </c>
    </row>
    <row r="20" spans="1:3">
      <c r="A20" s="4" t="s">
        <v>334</v>
      </c>
      <c r="B20" s="5" t="n">
        <v>42428</v>
      </c>
      <c r="C20" s="7" t="n">
        <v>26805</v>
      </c>
    </row>
    <row r="21" spans="1:3">
      <c r="A21" s="4" t="s">
        <v>338</v>
      </c>
    </row>
    <row r="22" spans="1:3">
      <c r="A22" s="3" t="s">
        <v>331</v>
      </c>
    </row>
    <row r="23" spans="1:3">
      <c r="A23" s="4" t="s">
        <v>332</v>
      </c>
      <c r="B23" s="5" t="n">
        <v>13400</v>
      </c>
    </row>
    <row r="24" spans="1:3">
      <c r="A24" s="4" t="s">
        <v>333</v>
      </c>
      <c r="B24" s="5" t="n">
        <v>4467</v>
      </c>
    </row>
    <row r="25" spans="1:3">
      <c r="A25" s="4" t="s">
        <v>334</v>
      </c>
      <c r="B25" s="7" t="n">
        <v>89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40</v>
      </c>
    </row>
    <row r="2" spans="1:2">
      <c r="A2" s="3" t="s">
        <v>341</v>
      </c>
    </row>
    <row r="3" spans="1:2">
      <c r="A3" s="4" t="s">
        <v>342</v>
      </c>
      <c r="B3" s="7" t="n">
        <v>13355</v>
      </c>
    </row>
    <row r="4" spans="1:2">
      <c r="A4" s="5" t="n">
        <v>2018</v>
      </c>
      <c r="B4" s="5" t="n">
        <v>21899</v>
      </c>
    </row>
    <row r="5" spans="1:2">
      <c r="A5" s="5" t="n">
        <v>2019</v>
      </c>
      <c r="B5" s="5" t="n">
        <v>16927</v>
      </c>
    </row>
    <row r="6" spans="1:2">
      <c r="A6" s="5" t="n">
        <v>2020</v>
      </c>
      <c r="B6" s="5" t="n">
        <v>16328</v>
      </c>
    </row>
    <row r="7" spans="1:2">
      <c r="A7" s="5" t="n">
        <v>2021</v>
      </c>
      <c r="B7" s="5" t="n">
        <v>15310</v>
      </c>
    </row>
    <row r="8" spans="1:2">
      <c r="A8" s="4" t="s">
        <v>343</v>
      </c>
      <c r="B8" s="7" t="n">
        <v>556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194</v>
      </c>
    </row>
    <row r="3" spans="1:3">
      <c r="A3" s="4" t="s">
        <v>345</v>
      </c>
      <c r="B3" s="7" t="n">
        <v>293578</v>
      </c>
      <c r="C3" s="7" t="n">
        <v>95803</v>
      </c>
    </row>
    <row r="4" spans="1:3">
      <c r="A4" s="4" t="s">
        <v>346</v>
      </c>
      <c r="C4" s="5" t="n">
        <v>12450</v>
      </c>
    </row>
    <row r="5" spans="1:3">
      <c r="A5" s="4" t="s">
        <v>347</v>
      </c>
      <c r="B5" s="5" t="n">
        <v>42830</v>
      </c>
      <c r="C5" s="5" t="n">
        <v>38186</v>
      </c>
    </row>
    <row r="6" spans="1:3">
      <c r="A6" s="4" t="s">
        <v>348</v>
      </c>
      <c r="B6" s="5" t="n">
        <v>4066</v>
      </c>
      <c r="C6" s="5" t="n">
        <v>4988</v>
      </c>
    </row>
    <row r="7" spans="1:3">
      <c r="A7" s="4" t="s">
        <v>349</v>
      </c>
      <c r="B7" s="5" t="n">
        <v>340474</v>
      </c>
      <c r="C7" s="5" t="n">
        <v>151427</v>
      </c>
    </row>
    <row r="8" spans="1:3">
      <c r="A8" s="4" t="s">
        <v>349</v>
      </c>
      <c r="B8" s="5" t="n">
        <v>340474</v>
      </c>
      <c r="C8" s="5" t="n">
        <v>151427</v>
      </c>
    </row>
    <row r="9" spans="1:3">
      <c r="A9" s="4" t="s">
        <v>350</v>
      </c>
      <c r="B9" s="5" t="n">
        <v>-13506</v>
      </c>
      <c r="C9" s="5" t="n">
        <v>-17192</v>
      </c>
    </row>
    <row r="10" spans="1:3">
      <c r="A10" s="4" t="s">
        <v>351</v>
      </c>
      <c r="B10" s="7" t="n">
        <v>326968</v>
      </c>
      <c r="C10" s="7" t="n">
        <v>1342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25</v>
      </c>
    </row>
    <row r="3" spans="1:3">
      <c r="A3" s="3" t="s">
        <v>353</v>
      </c>
    </row>
    <row r="4" spans="1:3">
      <c r="A4" s="4" t="s">
        <v>354</v>
      </c>
      <c r="B4" s="4" t="s">
        <v>355</v>
      </c>
    </row>
    <row r="5" spans="1:3">
      <c r="A5" s="4" t="s">
        <v>356</v>
      </c>
    </row>
    <row r="6" spans="1:3">
      <c r="A6" s="3" t="s">
        <v>353</v>
      </c>
    </row>
    <row r="7" spans="1:3">
      <c r="A7" s="4" t="s">
        <v>357</v>
      </c>
      <c r="B7" s="4" t="s">
        <v>358</v>
      </c>
    </row>
    <row r="8" spans="1:3">
      <c r="A8" s="4" t="s">
        <v>359</v>
      </c>
    </row>
    <row r="9" spans="1:3">
      <c r="A9" s="3" t="s">
        <v>353</v>
      </c>
    </row>
    <row r="10" spans="1:3">
      <c r="A10" s="4" t="s">
        <v>357</v>
      </c>
      <c r="B10" s="4" t="s">
        <v>360</v>
      </c>
    </row>
    <row r="11" spans="1:3">
      <c r="A11" s="4" t="s">
        <v>361</v>
      </c>
    </row>
    <row r="12" spans="1:3">
      <c r="A12" s="3" t="s">
        <v>353</v>
      </c>
    </row>
    <row r="13" spans="1:3">
      <c r="A13" s="4" t="s">
        <v>362</v>
      </c>
      <c r="B13" s="7" t="n">
        <v>6422</v>
      </c>
      <c r="C13" s="7" t="n">
        <v>447</v>
      </c>
    </row>
    <row r="14" spans="1:3">
      <c r="A14" s="4" t="s">
        <v>363</v>
      </c>
    </row>
    <row r="15" spans="1:3">
      <c r="A15" s="3" t="s">
        <v>353</v>
      </c>
    </row>
    <row r="16" spans="1:3">
      <c r="A16" s="4" t="s">
        <v>362</v>
      </c>
      <c r="B16" s="7" t="n">
        <v>0</v>
      </c>
      <c r="C16" s="7" t="n">
        <v>50</v>
      </c>
    </row>
    <row r="17" spans="1:3">
      <c r="A17" s="4" t="s">
        <v>364</v>
      </c>
    </row>
    <row r="18" spans="1:3">
      <c r="A18" s="3" t="s">
        <v>353</v>
      </c>
    </row>
    <row r="19" spans="1:3">
      <c r="A19" s="4" t="s">
        <v>354</v>
      </c>
      <c r="B19" s="4" t="s">
        <v>365</v>
      </c>
    </row>
    <row r="20" spans="1:3">
      <c r="A20" s="4" t="s">
        <v>366</v>
      </c>
    </row>
    <row r="21" spans="1:3">
      <c r="A21" s="3" t="s">
        <v>353</v>
      </c>
    </row>
    <row r="22" spans="1:3">
      <c r="A22" s="4" t="s">
        <v>357</v>
      </c>
      <c r="B22" s="4" t="s">
        <v>367</v>
      </c>
    </row>
    <row r="23" spans="1:3">
      <c r="A23" s="4" t="s">
        <v>368</v>
      </c>
    </row>
    <row r="24" spans="1:3">
      <c r="A24" s="3" t="s">
        <v>353</v>
      </c>
    </row>
    <row r="25" spans="1:3">
      <c r="A25" s="4" t="s">
        <v>357</v>
      </c>
      <c r="B25"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69</v>
      </c>
      <c r="B1" s="2" t="s">
        <v>370</v>
      </c>
      <c r="C1" s="2" t="s">
        <v>2</v>
      </c>
      <c r="D1" s="2" t="s">
        <v>25</v>
      </c>
    </row>
    <row r="2" spans="1:4">
      <c r="A2" s="3" t="s">
        <v>353</v>
      </c>
    </row>
    <row r="3" spans="1:4">
      <c r="A3" s="4" t="s">
        <v>371</v>
      </c>
      <c r="B3" s="4" t="s">
        <v>372</v>
      </c>
    </row>
    <row r="4" spans="1:4">
      <c r="A4" s="4" t="s">
        <v>373</v>
      </c>
      <c r="C4" s="7" t="n">
        <v>64400000</v>
      </c>
      <c r="D4" s="7" t="n">
        <v>64200000</v>
      </c>
    </row>
    <row r="5" spans="1:4">
      <c r="A5" s="4" t="s">
        <v>374</v>
      </c>
      <c r="C5" s="7" t="n">
        <v>14800000</v>
      </c>
      <c r="D5" s="5" t="n">
        <v>16400000</v>
      </c>
    </row>
    <row r="6" spans="1:4">
      <c r="A6" s="4" t="s">
        <v>375</v>
      </c>
    </row>
    <row r="7" spans="1:4">
      <c r="A7" s="3" t="s">
        <v>353</v>
      </c>
    </row>
    <row r="8" spans="1:4">
      <c r="A8" s="4" t="s">
        <v>376</v>
      </c>
      <c r="C8" s="4" t="s">
        <v>377</v>
      </c>
    </row>
    <row r="9" spans="1:4">
      <c r="A9" s="4" t="s">
        <v>373</v>
      </c>
      <c r="C9" s="7" t="n">
        <v>59600000</v>
      </c>
      <c r="D9" s="5" t="n">
        <v>48700000</v>
      </c>
    </row>
    <row r="10" spans="1:4">
      <c r="A10" s="4" t="s">
        <v>374</v>
      </c>
      <c r="C10" s="5" t="n">
        <v>43400000</v>
      </c>
      <c r="D10" s="7" t="n">
        <v>38000000</v>
      </c>
    </row>
    <row r="11" spans="1:4">
      <c r="A11" s="4" t="s">
        <v>378</v>
      </c>
    </row>
    <row r="12" spans="1:4">
      <c r="A12" s="3" t="s">
        <v>353</v>
      </c>
    </row>
    <row r="13" spans="1:4">
      <c r="A13" s="4" t="s">
        <v>379</v>
      </c>
      <c r="B13" s="4" t="s">
        <v>380</v>
      </c>
    </row>
    <row r="14" spans="1:4">
      <c r="A14" s="4" t="s">
        <v>381</v>
      </c>
    </row>
    <row r="15" spans="1:4">
      <c r="A15" s="3" t="s">
        <v>353</v>
      </c>
    </row>
    <row r="16" spans="1:4">
      <c r="A16" s="4" t="s">
        <v>379</v>
      </c>
      <c r="B16" s="4" t="s">
        <v>367</v>
      </c>
    </row>
    <row r="17" spans="1:4">
      <c r="A17" s="4" t="s">
        <v>382</v>
      </c>
    </row>
    <row r="18" spans="1:4">
      <c r="A18" s="3" t="s">
        <v>353</v>
      </c>
    </row>
    <row r="19" spans="1:4">
      <c r="A19" s="4" t="s">
        <v>383</v>
      </c>
      <c r="B19" s="7" t="n">
        <v>300000000</v>
      </c>
    </row>
    <row r="20" spans="1:4">
      <c r="A20" s="4" t="s">
        <v>384</v>
      </c>
      <c r="B20" s="4" t="s">
        <v>385</v>
      </c>
    </row>
    <row r="21" spans="1:4">
      <c r="A21" s="4" t="s">
        <v>386</v>
      </c>
      <c r="C21" s="7" t="n">
        <v>800000</v>
      </c>
    </row>
    <row r="22" spans="1:4">
      <c r="A22" s="4" t="s">
        <v>387</v>
      </c>
      <c r="C22" s="4" t="s">
        <v>388</v>
      </c>
    </row>
    <row r="23" spans="1:4">
      <c r="A23" s="4" t="s">
        <v>389</v>
      </c>
      <c r="C23" s="4" t="s">
        <v>304</v>
      </c>
    </row>
    <row r="24" spans="1:4">
      <c r="A24" s="4" t="s">
        <v>390</v>
      </c>
      <c r="C24" s="4" t="s">
        <v>304</v>
      </c>
    </row>
    <row r="25" spans="1:4">
      <c r="A25" s="4" t="s">
        <v>391</v>
      </c>
      <c r="C25" s="4" t="s">
        <v>392</v>
      </c>
    </row>
    <row r="26" spans="1:4">
      <c r="A26" s="4" t="s">
        <v>393</v>
      </c>
      <c r="C26" s="7" t="n">
        <v>5000000</v>
      </c>
    </row>
    <row r="27" spans="1:4">
      <c r="A27" s="4" t="s">
        <v>394</v>
      </c>
    </row>
    <row r="28" spans="1:4">
      <c r="A28" s="3" t="s">
        <v>353</v>
      </c>
    </row>
    <row r="29" spans="1:4">
      <c r="A29" s="4" t="s">
        <v>391</v>
      </c>
      <c r="C29" s="4" t="s">
        <v>395</v>
      </c>
    </row>
    <row r="30" spans="1:4">
      <c r="A30" s="4" t="s">
        <v>396</v>
      </c>
    </row>
    <row r="31" spans="1:4">
      <c r="A31" s="3" t="s">
        <v>353</v>
      </c>
    </row>
    <row r="32" spans="1:4">
      <c r="A32" s="4" t="s">
        <v>391</v>
      </c>
      <c r="C32" s="4" t="s">
        <v>397</v>
      </c>
    </row>
    <row r="33" spans="1:4">
      <c r="A33" s="4" t="s">
        <v>398</v>
      </c>
    </row>
    <row r="34" spans="1:4">
      <c r="A34" s="3" t="s">
        <v>353</v>
      </c>
    </row>
    <row r="35" spans="1:4">
      <c r="A35" s="4" t="s">
        <v>399</v>
      </c>
      <c r="B35" s="4" t="s">
        <v>400</v>
      </c>
    </row>
    <row r="36" spans="1:4">
      <c r="A36" s="4" t="s">
        <v>401</v>
      </c>
    </row>
    <row r="37" spans="1:4">
      <c r="A37" s="3" t="s">
        <v>353</v>
      </c>
    </row>
    <row r="38" spans="1:4">
      <c r="A38" s="4" t="s">
        <v>379</v>
      </c>
      <c r="B38" s="4" t="s">
        <v>372</v>
      </c>
    </row>
    <row r="39" spans="1:4">
      <c r="A39" s="4" t="s">
        <v>402</v>
      </c>
    </row>
    <row r="40" spans="1:4">
      <c r="A40" s="3" t="s">
        <v>353</v>
      </c>
    </row>
    <row r="41" spans="1:4">
      <c r="A41" s="4" t="s">
        <v>379</v>
      </c>
      <c r="B41" s="4" t="s">
        <v>403</v>
      </c>
    </row>
    <row r="42" spans="1:4">
      <c r="A42" s="4" t="s">
        <v>404</v>
      </c>
    </row>
    <row r="43" spans="1:4">
      <c r="A43" s="3" t="s">
        <v>353</v>
      </c>
    </row>
    <row r="44" spans="1:4">
      <c r="A44" s="4" t="s">
        <v>379</v>
      </c>
      <c r="B44" s="4" t="s">
        <v>405</v>
      </c>
    </row>
    <row r="45" spans="1:4">
      <c r="A45" s="4" t="s">
        <v>406</v>
      </c>
    </row>
    <row r="46" spans="1:4">
      <c r="A46" s="3" t="s">
        <v>353</v>
      </c>
    </row>
    <row r="47" spans="1:4">
      <c r="A47" s="4" t="s">
        <v>379</v>
      </c>
      <c r="B47" s="4" t="s">
        <v>407</v>
      </c>
    </row>
    <row r="48" spans="1:4">
      <c r="A48" s="4" t="s">
        <v>408</v>
      </c>
    </row>
    <row r="49" spans="1:4">
      <c r="A49" s="3" t="s">
        <v>353</v>
      </c>
    </row>
    <row r="50" spans="1:4">
      <c r="A50" s="4" t="s">
        <v>379</v>
      </c>
      <c r="B50" s="4" t="s">
        <v>409</v>
      </c>
    </row>
    <row r="51" spans="1:4">
      <c r="A51" s="4" t="s">
        <v>410</v>
      </c>
    </row>
    <row r="52" spans="1:4">
      <c r="A52" s="3" t="s">
        <v>353</v>
      </c>
    </row>
    <row r="53" spans="1:4">
      <c r="A53" s="4" t="s">
        <v>379</v>
      </c>
      <c r="B53" s="4" t="s">
        <v>411</v>
      </c>
    </row>
    <row r="54" spans="1:4">
      <c r="A54" s="4" t="s">
        <v>412</v>
      </c>
    </row>
    <row r="55" spans="1:4">
      <c r="A55" s="3" t="s">
        <v>353</v>
      </c>
    </row>
    <row r="56" spans="1:4">
      <c r="A56" s="4" t="s">
        <v>413</v>
      </c>
      <c r="C56" s="7" t="n">
        <v>100000000</v>
      </c>
    </row>
    <row r="57" spans="1:4">
      <c r="A57" s="4" t="s">
        <v>414</v>
      </c>
      <c r="C57" s="4" t="s">
        <v>415</v>
      </c>
    </row>
    <row r="58" spans="1:4">
      <c r="A58" s="4" t="s">
        <v>416</v>
      </c>
    </row>
    <row r="59" spans="1:4">
      <c r="A59" s="3" t="s">
        <v>353</v>
      </c>
    </row>
    <row r="60" spans="1:4">
      <c r="A60" s="4" t="s">
        <v>413</v>
      </c>
      <c r="C60" s="7" t="n">
        <v>5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340</v>
      </c>
    </row>
    <row r="2" spans="1:2">
      <c r="A2" s="3" t="s">
        <v>197</v>
      </c>
    </row>
    <row r="3" spans="1:2">
      <c r="A3" s="4" t="s">
        <v>418</v>
      </c>
      <c r="B3" s="7" t="n">
        <v>60127</v>
      </c>
    </row>
    <row r="4" spans="1:2">
      <c r="A4" s="4" t="s">
        <v>419</v>
      </c>
      <c r="B4" s="5" t="n">
        <v>35037</v>
      </c>
    </row>
    <row r="5" spans="1:2">
      <c r="A5" s="4" t="s">
        <v>104</v>
      </c>
      <c r="B5" s="5" t="n">
        <v>95164</v>
      </c>
    </row>
    <row r="6" spans="1:2">
      <c r="A6" s="4" t="s">
        <v>420</v>
      </c>
      <c r="B6" s="5" t="n">
        <v>93360</v>
      </c>
    </row>
    <row r="7" spans="1:2">
      <c r="A7" s="4" t="s">
        <v>421</v>
      </c>
      <c r="B7" s="7" t="n">
        <v>18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340</v>
      </c>
    </row>
    <row r="2" spans="1:2">
      <c r="A2" s="3" t="s">
        <v>197</v>
      </c>
    </row>
    <row r="3" spans="1:2">
      <c r="A3" s="4" t="s">
        <v>423</v>
      </c>
      <c r="B3" s="7" t="n">
        <v>6150</v>
      </c>
    </row>
    <row r="4" spans="1:2">
      <c r="A4" s="4" t="s">
        <v>424</v>
      </c>
      <c r="B4" s="5" t="n">
        <v>-4346</v>
      </c>
    </row>
    <row r="5" spans="1:2">
      <c r="A5" s="4" t="s">
        <v>421</v>
      </c>
      <c r="B5" s="7" t="n">
        <v>18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340</v>
      </c>
    </row>
    <row r="2" spans="1:2">
      <c r="A2" s="3" t="s">
        <v>426</v>
      </c>
    </row>
    <row r="3" spans="1:2">
      <c r="A3" s="4" t="s">
        <v>427</v>
      </c>
      <c r="B3" s="7" t="n">
        <v>57149</v>
      </c>
    </row>
    <row r="4" spans="1:2">
      <c r="A4" s="4" t="s">
        <v>28</v>
      </c>
      <c r="B4" s="5" t="n">
        <v>25121</v>
      </c>
    </row>
    <row r="5" spans="1:2">
      <c r="A5" s="4" t="s">
        <v>428</v>
      </c>
      <c r="B5" s="5" t="n">
        <v>82270</v>
      </c>
    </row>
    <row r="6" spans="1:2">
      <c r="A6" s="3" t="s">
        <v>429</v>
      </c>
    </row>
    <row r="7" spans="1:2">
      <c r="A7" s="4" t="s">
        <v>430</v>
      </c>
      <c r="B7" s="5" t="n">
        <v>77</v>
      </c>
    </row>
    <row r="8" spans="1:2">
      <c r="A8" s="4" t="s">
        <v>431</v>
      </c>
    </row>
    <row r="9" spans="1:2">
      <c r="A9" s="3" t="s">
        <v>426</v>
      </c>
    </row>
    <row r="10" spans="1:2">
      <c r="A10" s="4" t="s">
        <v>427</v>
      </c>
      <c r="B10" s="5" t="n">
        <v>57149</v>
      </c>
    </row>
    <row r="11" spans="1:2">
      <c r="A11" s="4" t="s">
        <v>428</v>
      </c>
      <c r="B11" s="5" t="n">
        <v>57149</v>
      </c>
    </row>
    <row r="12" spans="1:2">
      <c r="A12" s="4" t="s">
        <v>432</v>
      </c>
    </row>
    <row r="13" spans="1:2">
      <c r="A13" s="3" t="s">
        <v>426</v>
      </c>
    </row>
    <row r="14" spans="1:2">
      <c r="A14" s="4" t="s">
        <v>28</v>
      </c>
      <c r="B14" s="5" t="n">
        <v>25121</v>
      </c>
    </row>
    <row r="15" spans="1:2">
      <c r="A15" s="4" t="s">
        <v>428</v>
      </c>
      <c r="B15" s="5" t="n">
        <v>25121</v>
      </c>
    </row>
    <row r="16" spans="1:2">
      <c r="A16" s="3" t="s">
        <v>429</v>
      </c>
    </row>
    <row r="17" spans="1:2">
      <c r="A17" s="4" t="s">
        <v>430</v>
      </c>
      <c r="B17" s="7" t="n">
        <v>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2"/>
  </cols>
  <sheetData>
    <row r="1" spans="1:2">
      <c r="A1" s="1" t="s">
        <v>433</v>
      </c>
      <c r="B1" s="2" t="s">
        <v>1</v>
      </c>
    </row>
    <row r="2" spans="1:2">
      <c r="B2" s="2" t="s">
        <v>434</v>
      </c>
    </row>
    <row r="3" spans="1:2">
      <c r="A3" s="3" t="s">
        <v>435</v>
      </c>
    </row>
    <row r="4" spans="1:2">
      <c r="A4" s="4" t="s">
        <v>436</v>
      </c>
      <c r="B4" s="7" t="n">
        <v>100000</v>
      </c>
    </row>
    <row r="5" spans="1:2">
      <c r="A5" s="4" t="s">
        <v>437</v>
      </c>
    </row>
    <row r="6" spans="1:2">
      <c r="A6" s="3" t="s">
        <v>435</v>
      </c>
    </row>
    <row r="7" spans="1:2">
      <c r="A7" s="4" t="s">
        <v>438</v>
      </c>
      <c r="B7" s="5" t="n">
        <v>600000</v>
      </c>
    </row>
    <row r="8" spans="1:2">
      <c r="A8" s="4" t="s">
        <v>439</v>
      </c>
    </row>
    <row r="9" spans="1:2">
      <c r="A9" s="3" t="s">
        <v>435</v>
      </c>
    </row>
    <row r="10" spans="1:2">
      <c r="A10" s="4" t="s">
        <v>440</v>
      </c>
      <c r="B10" s="7" t="n">
        <v>100000000</v>
      </c>
    </row>
    <row r="11" spans="1:2">
      <c r="A11" s="4" t="s">
        <v>441</v>
      </c>
      <c r="B11" s="5" t="n">
        <v>2</v>
      </c>
    </row>
    <row r="12" spans="1:2">
      <c r="A12" s="4" t="s">
        <v>442</v>
      </c>
      <c r="B12" s="7" t="n">
        <v>95300000</v>
      </c>
    </row>
    <row r="13" spans="1:2">
      <c r="A13" s="4" t="s">
        <v>443</v>
      </c>
      <c r="B13"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1</v>
      </c>
      <c r="B1" s="2" t="s">
        <v>76</v>
      </c>
      <c r="C1" s="2" t="s">
        <v>1</v>
      </c>
    </row>
    <row r="2" spans="1:3">
      <c r="B2" s="2" t="s">
        <v>2</v>
      </c>
      <c r="C2" s="2" t="s">
        <v>2</v>
      </c>
    </row>
    <row r="3" spans="1:3">
      <c r="A3" s="3" t="s">
        <v>78</v>
      </c>
    </row>
    <row r="4" spans="1:3">
      <c r="A4" s="4" t="s">
        <v>102</v>
      </c>
      <c r="B4" s="7" t="n">
        <v>50</v>
      </c>
      <c r="C4" s="7" t="n">
        <v>5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7"/>
    <col customWidth="1" max="2" min="2" width="20"/>
    <col customWidth="1" max="3" min="3" width="20"/>
    <col customWidth="1" max="4" min="4" width="27"/>
    <col customWidth="1" max="5" min="5" width="21"/>
    <col customWidth="1" max="6" min="6" width="38"/>
    <col customWidth="1" max="7" min="7" width="21"/>
    <col customWidth="1" max="8" min="8" width="21"/>
  </cols>
  <sheetData>
    <row r="1" spans="1:8">
      <c r="A1" s="1" t="s">
        <v>445</v>
      </c>
      <c r="B1" s="2" t="s">
        <v>446</v>
      </c>
      <c r="C1" s="2" t="s">
        <v>447</v>
      </c>
      <c r="D1" s="2" t="s">
        <v>448</v>
      </c>
      <c r="E1" s="2" t="s">
        <v>449</v>
      </c>
      <c r="F1" s="2" t="s">
        <v>450</v>
      </c>
      <c r="G1" s="2" t="s">
        <v>449</v>
      </c>
      <c r="H1" s="2" t="s">
        <v>451</v>
      </c>
    </row>
    <row r="2" spans="1:8">
      <c r="A2" s="3" t="s">
        <v>452</v>
      </c>
    </row>
    <row r="3" spans="1:8">
      <c r="A3" s="4" t="s">
        <v>453</v>
      </c>
      <c r="D3" s="7" t="n">
        <v>4300</v>
      </c>
      <c r="E3" s="7" t="n">
        <v>3500</v>
      </c>
      <c r="F3" s="7" t="n">
        <v>8300</v>
      </c>
      <c r="G3" s="7" t="n">
        <v>7700</v>
      </c>
    </row>
    <row r="4" spans="1:8">
      <c r="A4" s="4" t="s">
        <v>44</v>
      </c>
      <c r="D4" s="5" t="n">
        <v>23083</v>
      </c>
      <c r="F4" s="5" t="n">
        <v>23083</v>
      </c>
      <c r="H4" s="7" t="n">
        <v>18212</v>
      </c>
    </row>
    <row r="5" spans="1:8">
      <c r="A5" s="4" t="s">
        <v>454</v>
      </c>
      <c r="D5" s="5" t="n">
        <v>2600</v>
      </c>
      <c r="E5" s="5" t="n">
        <v>2800</v>
      </c>
      <c r="F5" s="5" t="n">
        <v>6700</v>
      </c>
      <c r="G5" s="5" t="n">
        <v>5800</v>
      </c>
    </row>
    <row r="6" spans="1:8">
      <c r="A6" s="4" t="s">
        <v>455</v>
      </c>
      <c r="D6" s="5" t="n">
        <v>7000</v>
      </c>
      <c r="F6" s="7" t="n">
        <v>7000</v>
      </c>
    </row>
    <row r="7" spans="1:8">
      <c r="A7" s="4" t="s">
        <v>456</v>
      </c>
      <c r="F7" s="4" t="s">
        <v>457</v>
      </c>
    </row>
    <row r="8" spans="1:8">
      <c r="A8" s="4" t="s">
        <v>271</v>
      </c>
    </row>
    <row r="9" spans="1:8">
      <c r="A9" s="3" t="s">
        <v>452</v>
      </c>
    </row>
    <row r="10" spans="1:8">
      <c r="A10" s="4" t="s">
        <v>458</v>
      </c>
      <c r="F10" s="5" t="n">
        <v>77254</v>
      </c>
    </row>
    <row r="11" spans="1:8">
      <c r="A11" s="4" t="s">
        <v>459</v>
      </c>
      <c r="D11" s="5" t="n">
        <v>300</v>
      </c>
      <c r="F11" s="7" t="n">
        <v>400</v>
      </c>
    </row>
    <row r="12" spans="1:8">
      <c r="A12" s="4" t="s">
        <v>455</v>
      </c>
      <c r="D12" s="5" t="n">
        <v>2700</v>
      </c>
      <c r="F12" s="7" t="n">
        <v>2700</v>
      </c>
    </row>
    <row r="13" spans="1:8">
      <c r="A13" s="4" t="s">
        <v>456</v>
      </c>
      <c r="F13" s="4" t="s">
        <v>460</v>
      </c>
    </row>
    <row r="14" spans="1:8">
      <c r="A14" s="4" t="s">
        <v>274</v>
      </c>
    </row>
    <row r="15" spans="1:8">
      <c r="A15" s="3" t="s">
        <v>452</v>
      </c>
    </row>
    <row r="16" spans="1:8">
      <c r="A16" s="4" t="s">
        <v>458</v>
      </c>
      <c r="F16" s="5" t="n">
        <v>72274</v>
      </c>
    </row>
    <row r="17" spans="1:8">
      <c r="A17" s="4" t="s">
        <v>459</v>
      </c>
      <c r="D17" s="5" t="n">
        <v>800</v>
      </c>
      <c r="F17" s="7" t="n">
        <v>800</v>
      </c>
    </row>
    <row r="18" spans="1:8">
      <c r="A18" s="4" t="s">
        <v>455</v>
      </c>
      <c r="D18" s="5" t="n">
        <v>3000</v>
      </c>
      <c r="F18" s="7" t="n">
        <v>3000</v>
      </c>
    </row>
    <row r="19" spans="1:8">
      <c r="A19" s="4" t="s">
        <v>456</v>
      </c>
      <c r="F19" s="4" t="s">
        <v>461</v>
      </c>
    </row>
    <row r="20" spans="1:8">
      <c r="A20" s="4" t="s">
        <v>462</v>
      </c>
    </row>
    <row r="21" spans="1:8">
      <c r="A21" s="3" t="s">
        <v>452</v>
      </c>
    </row>
    <row r="22" spans="1:8">
      <c r="A22" s="4" t="s">
        <v>458</v>
      </c>
      <c r="F22" s="5" t="n">
        <v>100000</v>
      </c>
    </row>
    <row r="23" spans="1:8">
      <c r="A23" s="4" t="s">
        <v>463</v>
      </c>
      <c r="F23" s="5" t="n">
        <v>3</v>
      </c>
    </row>
    <row r="24" spans="1:8">
      <c r="A24" s="4" t="s">
        <v>464</v>
      </c>
      <c r="F24" s="5" t="n">
        <v>10000</v>
      </c>
    </row>
    <row r="25" spans="1:8">
      <c r="A25" s="4" t="s">
        <v>465</v>
      </c>
      <c r="D25" s="7" t="n">
        <v>500</v>
      </c>
      <c r="E25" s="5" t="n">
        <v>49</v>
      </c>
      <c r="F25" s="7" t="n">
        <v>600</v>
      </c>
      <c r="G25" s="5" t="n">
        <v>300</v>
      </c>
    </row>
    <row r="26" spans="1:8">
      <c r="A26" s="4" t="s">
        <v>466</v>
      </c>
      <c r="D26" s="5" t="n">
        <v>2600000</v>
      </c>
      <c r="F26" s="5" t="n">
        <v>2600000</v>
      </c>
    </row>
    <row r="27" spans="1:8">
      <c r="A27" s="4" t="s">
        <v>467</v>
      </c>
    </row>
    <row r="28" spans="1:8">
      <c r="A28" s="3" t="s">
        <v>452</v>
      </c>
    </row>
    <row r="29" spans="1:8">
      <c r="A29" s="4" t="s">
        <v>459</v>
      </c>
      <c r="D29" s="7" t="n">
        <v>700</v>
      </c>
      <c r="E29" s="5" t="n">
        <v>300</v>
      </c>
      <c r="F29" s="7" t="n">
        <v>1100</v>
      </c>
      <c r="G29" s="5" t="n">
        <v>900</v>
      </c>
    </row>
    <row r="30" spans="1:8">
      <c r="A30" s="4" t="s">
        <v>468</v>
      </c>
    </row>
    <row r="31" spans="1:8">
      <c r="A31" s="3" t="s">
        <v>452</v>
      </c>
    </row>
    <row r="32" spans="1:8">
      <c r="A32" s="4" t="s">
        <v>458</v>
      </c>
      <c r="B32" s="5" t="n">
        <v>6000</v>
      </c>
      <c r="C32" s="5" t="n">
        <v>9000</v>
      </c>
    </row>
    <row r="33" spans="1:8">
      <c r="A33" s="4" t="s">
        <v>459</v>
      </c>
      <c r="D33" s="5" t="n">
        <v>300</v>
      </c>
      <c r="E33" s="7" t="n">
        <v>300</v>
      </c>
      <c r="F33" s="5" t="n">
        <v>300</v>
      </c>
      <c r="G33" s="7" t="n">
        <v>300</v>
      </c>
    </row>
    <row r="34" spans="1:8">
      <c r="A34" s="4" t="s">
        <v>469</v>
      </c>
    </row>
    <row r="35" spans="1:8">
      <c r="A35" s="3" t="s">
        <v>452</v>
      </c>
    </row>
    <row r="36" spans="1:8">
      <c r="A36" s="4" t="s">
        <v>44</v>
      </c>
      <c r="D36" s="7" t="n">
        <v>1800</v>
      </c>
      <c r="F36" s="7" t="n">
        <v>1800</v>
      </c>
      <c r="H36" s="7" t="n">
        <v>1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5</v>
      </c>
    </row>
    <row r="2" spans="1:3">
      <c r="A2" s="3" t="s">
        <v>471</v>
      </c>
    </row>
    <row r="3" spans="1:3">
      <c r="A3" s="4" t="s">
        <v>472</v>
      </c>
      <c r="B3" s="7" t="n">
        <v>5650</v>
      </c>
      <c r="C3" s="7" t="n">
        <v>4595</v>
      </c>
    </row>
    <row r="4" spans="1:3">
      <c r="A4" s="4" t="s">
        <v>473</v>
      </c>
      <c r="B4" s="5" t="n">
        <v>7002</v>
      </c>
      <c r="C4" s="5" t="n">
        <v>7052</v>
      </c>
    </row>
    <row r="5" spans="1:3">
      <c r="A5" s="4" t="s">
        <v>474</v>
      </c>
      <c r="B5" s="7" t="n">
        <v>12652</v>
      </c>
      <c r="C5" s="7" t="n">
        <v>116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5</v>
      </c>
    </row>
    <row r="2" spans="1:3">
      <c r="A2" s="4" t="s">
        <v>476</v>
      </c>
    </row>
    <row r="3" spans="1:3">
      <c r="A3" s="3" t="s">
        <v>477</v>
      </c>
    </row>
    <row r="4" spans="1:3">
      <c r="A4" s="4" t="s">
        <v>478</v>
      </c>
      <c r="B4" s="7" t="n">
        <v>1826</v>
      </c>
      <c r="C4" s="7" t="n">
        <v>12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79</v>
      </c>
      <c r="B1" s="2" t="s">
        <v>1</v>
      </c>
    </row>
    <row r="2" spans="1:2">
      <c r="B2" s="2" t="s">
        <v>480</v>
      </c>
    </row>
    <row r="3" spans="1:2">
      <c r="A3" s="3" t="s">
        <v>481</v>
      </c>
    </row>
    <row r="4" spans="1:2">
      <c r="A4" s="4" t="s">
        <v>482</v>
      </c>
      <c r="B4" s="5" t="n">
        <v>161174</v>
      </c>
    </row>
    <row r="5" spans="1:2">
      <c r="A5" s="4" t="s">
        <v>483</v>
      </c>
      <c r="B5" s="5" t="n">
        <v>101241</v>
      </c>
    </row>
    <row r="6" spans="1:2">
      <c r="A6" s="4" t="s">
        <v>484</v>
      </c>
      <c r="B6" s="5" t="n">
        <v>-57816</v>
      </c>
    </row>
    <row r="7" spans="1:2">
      <c r="A7" s="4" t="s">
        <v>485</v>
      </c>
      <c r="B7" s="5" t="n">
        <v>-1157</v>
      </c>
    </row>
    <row r="8" spans="1:2">
      <c r="A8" s="4" t="s">
        <v>486</v>
      </c>
      <c r="B8" s="5" t="n">
        <v>203442</v>
      </c>
    </row>
    <row r="9" spans="1:2">
      <c r="A9" s="4" t="s">
        <v>487</v>
      </c>
      <c r="B9" s="8" t="n">
        <v>26.36</v>
      </c>
    </row>
    <row r="10" spans="1:2">
      <c r="A10" s="4" t="s">
        <v>488</v>
      </c>
      <c r="B10" s="5" t="n">
        <v>52</v>
      </c>
    </row>
    <row r="11" spans="1:2">
      <c r="A11" s="4" t="s">
        <v>489</v>
      </c>
      <c r="B11" s="10" t="n">
        <v>26.3</v>
      </c>
    </row>
    <row r="12" spans="1:2">
      <c r="A12" s="4" t="s">
        <v>490</v>
      </c>
      <c r="B12" s="10" t="n">
        <v>31.13</v>
      </c>
    </row>
    <row r="13" spans="1:2">
      <c r="A13" s="4" t="s">
        <v>491</v>
      </c>
      <c r="B13" s="8" t="n">
        <v>39.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92</v>
      </c>
      <c r="B1" s="2" t="s">
        <v>1</v>
      </c>
    </row>
    <row r="2" spans="1:2">
      <c r="B2" s="2" t="s">
        <v>480</v>
      </c>
    </row>
    <row r="3" spans="1:2">
      <c r="A3" s="3" t="s">
        <v>493</v>
      </c>
    </row>
    <row r="4" spans="1:2">
      <c r="A4" s="4" t="s">
        <v>483</v>
      </c>
      <c r="B4" s="5" t="n">
        <v>77254</v>
      </c>
    </row>
    <row r="5" spans="1:2">
      <c r="A5" s="4" t="s">
        <v>484</v>
      </c>
      <c r="B5" s="5" t="n">
        <v>0</v>
      </c>
    </row>
    <row r="6" spans="1:2">
      <c r="A6" s="4" t="s">
        <v>494</v>
      </c>
      <c r="B6" s="5" t="n">
        <v>0</v>
      </c>
    </row>
    <row r="7" spans="1:2">
      <c r="A7" s="4" t="s">
        <v>495</v>
      </c>
      <c r="B7" s="5" t="n">
        <v>77254</v>
      </c>
    </row>
    <row r="8" spans="1:2">
      <c r="A8" s="4" t="s">
        <v>488</v>
      </c>
      <c r="B8" s="7" t="n">
        <v>41</v>
      </c>
    </row>
    <row r="9" spans="1:2">
      <c r="A9" s="4" t="s">
        <v>489</v>
      </c>
      <c r="B9" s="5" t="n">
        <v>0</v>
      </c>
    </row>
    <row r="10" spans="1:2">
      <c r="A10" s="4" t="s">
        <v>496</v>
      </c>
      <c r="B10" s="5" t="n">
        <v>0</v>
      </c>
    </row>
    <row r="11" spans="1:2">
      <c r="A11" s="4" t="s">
        <v>497</v>
      </c>
      <c r="B11" s="7" t="n">
        <v>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98</v>
      </c>
      <c r="B1" s="2" t="s">
        <v>1</v>
      </c>
    </row>
    <row r="2" spans="1:2">
      <c r="B2" s="2" t="s">
        <v>480</v>
      </c>
    </row>
    <row r="3" spans="1:2">
      <c r="A3" s="3" t="s">
        <v>493</v>
      </c>
    </row>
    <row r="4" spans="1:2">
      <c r="A4" s="4" t="s">
        <v>483</v>
      </c>
      <c r="B4" s="5" t="n">
        <v>72274</v>
      </c>
    </row>
    <row r="5" spans="1:2">
      <c r="A5" s="4" t="s">
        <v>484</v>
      </c>
      <c r="B5" s="5" t="n">
        <v>0</v>
      </c>
    </row>
    <row r="6" spans="1:2">
      <c r="A6" s="4" t="s">
        <v>494</v>
      </c>
      <c r="B6" s="5" t="n">
        <v>-471</v>
      </c>
    </row>
    <row r="7" spans="1:2">
      <c r="A7" s="4" t="s">
        <v>495</v>
      </c>
      <c r="B7" s="5" t="n">
        <v>71803</v>
      </c>
    </row>
    <row r="8" spans="1:2">
      <c r="A8" s="4" t="s">
        <v>488</v>
      </c>
      <c r="B8" s="7" t="n">
        <v>52</v>
      </c>
    </row>
    <row r="9" spans="1:2">
      <c r="A9" s="4" t="s">
        <v>489</v>
      </c>
      <c r="B9" s="5" t="n">
        <v>0</v>
      </c>
    </row>
    <row r="10" spans="1:2">
      <c r="A10" s="4" t="s">
        <v>496</v>
      </c>
      <c r="B10" s="5" t="n">
        <v>52</v>
      </c>
    </row>
    <row r="11" spans="1:2">
      <c r="A11" s="4" t="s">
        <v>497</v>
      </c>
      <c r="B11" s="7" t="n">
        <v>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5"/>
  </cols>
  <sheetData>
    <row r="1" spans="1:3">
      <c r="A1" s="1" t="s">
        <v>499</v>
      </c>
      <c r="B1" s="2" t="s">
        <v>76</v>
      </c>
      <c r="C1" s="2" t="s">
        <v>1</v>
      </c>
    </row>
    <row r="2" spans="1:3">
      <c r="B2" s="2" t="s">
        <v>2</v>
      </c>
      <c r="C2" s="2" t="s">
        <v>2</v>
      </c>
    </row>
    <row r="3" spans="1:3">
      <c r="A3" s="3" t="s">
        <v>209</v>
      </c>
    </row>
    <row r="4" spans="1:3">
      <c r="A4" s="4" t="s">
        <v>500</v>
      </c>
      <c r="B4" s="4" t="s">
        <v>501</v>
      </c>
      <c r="C4" s="4" t="s">
        <v>5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76</v>
      </c>
      <c r="D1" s="2" t="s">
        <v>1</v>
      </c>
    </row>
    <row r="2" spans="1:5">
      <c r="B2" s="2" t="s">
        <v>2</v>
      </c>
      <c r="C2" s="2" t="s">
        <v>77</v>
      </c>
      <c r="D2" s="2" t="s">
        <v>2</v>
      </c>
      <c r="E2" s="2" t="s">
        <v>77</v>
      </c>
    </row>
    <row r="3" spans="1:5">
      <c r="A3" s="3" t="s">
        <v>504</v>
      </c>
    </row>
    <row r="4" spans="1:5">
      <c r="A4" s="4" t="s">
        <v>505</v>
      </c>
      <c r="B4" s="7" t="n">
        <v>2386</v>
      </c>
      <c r="C4" s="7" t="n">
        <v>1573</v>
      </c>
      <c r="D4" s="7" t="n">
        <v>4722</v>
      </c>
      <c r="E4" s="7" t="n">
        <v>3100</v>
      </c>
    </row>
    <row r="5" spans="1:5">
      <c r="A5" s="4" t="s">
        <v>506</v>
      </c>
      <c r="B5" s="5" t="n">
        <v>308</v>
      </c>
      <c r="C5" s="5" t="n">
        <v>153</v>
      </c>
      <c r="D5" s="5" t="n">
        <v>599</v>
      </c>
      <c r="E5" s="5" t="n">
        <v>256</v>
      </c>
    </row>
    <row r="6" spans="1:5">
      <c r="A6" s="4" t="s">
        <v>507</v>
      </c>
      <c r="B6" s="7" t="n">
        <v>289</v>
      </c>
      <c r="C6" s="7" t="n">
        <v>154</v>
      </c>
      <c r="D6" s="7" t="n">
        <v>585</v>
      </c>
      <c r="E6" s="7" t="n">
        <v>30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5</v>
      </c>
    </row>
    <row r="2" spans="1:3">
      <c r="A2" s="4" t="s">
        <v>509</v>
      </c>
    </row>
    <row r="3" spans="1:3">
      <c r="A3" s="3" t="s">
        <v>504</v>
      </c>
    </row>
    <row r="4" spans="1:3">
      <c r="A4" s="4" t="s">
        <v>510</v>
      </c>
      <c r="B4" s="9" t="n">
        <v>1.7</v>
      </c>
      <c r="C4" s="9" t="n">
        <v>1.5</v>
      </c>
    </row>
    <row r="5" spans="1:3">
      <c r="A5" s="4" t="s">
        <v>511</v>
      </c>
    </row>
    <row r="6" spans="1:3">
      <c r="A6" s="3" t="s">
        <v>504</v>
      </c>
    </row>
    <row r="7" spans="1:3">
      <c r="A7" s="4" t="s">
        <v>510</v>
      </c>
      <c r="B7" s="9" t="n">
        <v>0.9</v>
      </c>
      <c r="C7" s="9" t="n">
        <v>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5</v>
      </c>
    </row>
    <row r="2" spans="1:3">
      <c r="A2" s="3" t="s">
        <v>215</v>
      </c>
    </row>
    <row r="3" spans="1:3">
      <c r="A3" s="4" t="s">
        <v>472</v>
      </c>
      <c r="B3" s="7" t="n">
        <v>2170</v>
      </c>
      <c r="C3" s="7" t="n">
        <v>1949</v>
      </c>
    </row>
    <row r="4" spans="1:3">
      <c r="A4" s="4" t="s">
        <v>473</v>
      </c>
      <c r="B4" s="5" t="n">
        <v>7007</v>
      </c>
      <c r="C4" s="5" t="n">
        <v>7104</v>
      </c>
    </row>
    <row r="5" spans="1:3">
      <c r="A5" s="4" t="s">
        <v>104</v>
      </c>
      <c r="B5" s="7" t="n">
        <v>9177</v>
      </c>
      <c r="C5" s="7" t="n">
        <v>90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9"/>
    <col customWidth="1" max="6" min="6" width="24"/>
    <col customWidth="1" max="7" min="7" width="46"/>
  </cols>
  <sheetData>
    <row r="1" spans="1:7">
      <c r="A1" s="1" t="s">
        <v>103</v>
      </c>
      <c r="B1" s="2" t="s">
        <v>104</v>
      </c>
      <c r="C1" s="2" t="s">
        <v>105</v>
      </c>
      <c r="D1" s="2" t="s">
        <v>106</v>
      </c>
      <c r="E1" s="2" t="s">
        <v>107</v>
      </c>
      <c r="F1" s="2" t="s">
        <v>108</v>
      </c>
      <c r="G1" s="2" t="s">
        <v>109</v>
      </c>
    </row>
    <row r="2" spans="1:7">
      <c r="A2" s="4" t="s">
        <v>110</v>
      </c>
      <c r="B2" s="7" t="n">
        <v>114483</v>
      </c>
      <c r="C2" s="7" t="n">
        <v>320</v>
      </c>
      <c r="D2" s="7" t="n">
        <v>156688</v>
      </c>
      <c r="E2" s="7" t="n">
        <v>-31142</v>
      </c>
      <c r="F2" s="7" t="n">
        <v>-11383</v>
      </c>
    </row>
    <row r="3" spans="1:7">
      <c r="A3" s="4" t="s">
        <v>111</v>
      </c>
      <c r="C3" s="5" t="n">
        <v>31982888</v>
      </c>
    </row>
    <row r="4" spans="1:7">
      <c r="A4" s="4" t="s">
        <v>112</v>
      </c>
      <c r="F4" s="5" t="n">
        <v>-616560</v>
      </c>
    </row>
    <row r="5" spans="1:7">
      <c r="A5" s="4" t="s">
        <v>92</v>
      </c>
      <c r="B5" s="5" t="n">
        <v>15806</v>
      </c>
      <c r="E5" s="5" t="n">
        <v>15806</v>
      </c>
    </row>
    <row r="6" spans="1:7">
      <c r="A6" s="4" t="s">
        <v>113</v>
      </c>
      <c r="C6" s="7" t="n">
        <v>1</v>
      </c>
      <c r="D6" s="5" t="n">
        <v>-1</v>
      </c>
    </row>
    <row r="7" spans="1:7">
      <c r="A7" s="4" t="s">
        <v>114</v>
      </c>
      <c r="C7" s="5" t="n">
        <v>143528</v>
      </c>
    </row>
    <row r="8" spans="1:7">
      <c r="A8" s="4" t="s">
        <v>115</v>
      </c>
      <c r="B8" s="5" t="n">
        <v>-836</v>
      </c>
      <c r="F8" s="7" t="n">
        <v>-836</v>
      </c>
    </row>
    <row r="9" spans="1:7">
      <c r="A9" s="4" t="s">
        <v>116</v>
      </c>
      <c r="F9" s="5" t="n">
        <v>-32367</v>
      </c>
    </row>
    <row r="10" spans="1:7">
      <c r="A10" s="4" t="s">
        <v>117</v>
      </c>
      <c r="B10" s="5" t="n">
        <v>871</v>
      </c>
      <c r="D10" s="5" t="n">
        <v>871</v>
      </c>
    </row>
    <row r="11" spans="1:7">
      <c r="A11" s="4" t="s">
        <v>118</v>
      </c>
      <c r="B11" s="5" t="n">
        <v>300</v>
      </c>
      <c r="D11" s="5" t="n">
        <v>300</v>
      </c>
    </row>
    <row r="12" spans="1:7">
      <c r="A12" s="4" t="s">
        <v>119</v>
      </c>
      <c r="C12" s="5" t="n">
        <v>8760</v>
      </c>
    </row>
    <row r="13" spans="1:7">
      <c r="A13" s="4" t="s">
        <v>120</v>
      </c>
      <c r="B13" s="5" t="n">
        <v>130624</v>
      </c>
      <c r="C13" s="7" t="n">
        <v>321</v>
      </c>
      <c r="D13" s="5" t="n">
        <v>157858</v>
      </c>
      <c r="E13" s="5" t="n">
        <v>-15336</v>
      </c>
      <c r="F13" s="7" t="n">
        <v>-12219</v>
      </c>
    </row>
    <row r="14" spans="1:7">
      <c r="A14" s="4" t="s">
        <v>121</v>
      </c>
      <c r="C14" s="5" t="n">
        <v>32135176</v>
      </c>
    </row>
    <row r="15" spans="1:7">
      <c r="A15" s="4" t="s">
        <v>122</v>
      </c>
      <c r="F15" s="5" t="n">
        <v>-648927</v>
      </c>
    </row>
    <row r="16" spans="1:7">
      <c r="A16" s="4" t="s">
        <v>123</v>
      </c>
      <c r="B16" s="7" t="n">
        <v>153977</v>
      </c>
      <c r="C16" s="7" t="n">
        <v>321</v>
      </c>
      <c r="D16" s="5" t="n">
        <v>158581</v>
      </c>
      <c r="E16" s="5" t="n">
        <v>7294</v>
      </c>
      <c r="F16" s="7" t="n">
        <v>-12219</v>
      </c>
    </row>
    <row r="17" spans="1:7">
      <c r="A17" s="4" t="s">
        <v>124</v>
      </c>
      <c r="B17" s="5" t="n">
        <v>32135176</v>
      </c>
      <c r="C17" s="5" t="n">
        <v>32135176</v>
      </c>
    </row>
    <row r="18" spans="1:7">
      <c r="A18" s="4" t="s">
        <v>125</v>
      </c>
      <c r="B18" s="5" t="n">
        <v>-650402</v>
      </c>
      <c r="F18" s="5" t="n">
        <v>-650402</v>
      </c>
    </row>
    <row r="19" spans="1:7">
      <c r="A19" s="4" t="s">
        <v>92</v>
      </c>
      <c r="B19" s="7" t="n">
        <v>18337</v>
      </c>
      <c r="E19" s="5" t="n">
        <v>18337</v>
      </c>
    </row>
    <row r="20" spans="1:7">
      <c r="A20" s="4" t="s">
        <v>126</v>
      </c>
      <c r="B20" s="5" t="n">
        <v>10859</v>
      </c>
      <c r="C20" s="7" t="n">
        <v>3</v>
      </c>
      <c r="D20" s="5" t="n">
        <v>10856</v>
      </c>
    </row>
    <row r="21" spans="1:7">
      <c r="A21" s="4" t="s">
        <v>127</v>
      </c>
      <c r="C21" s="5" t="n">
        <v>282577</v>
      </c>
    </row>
    <row r="22" spans="1:7">
      <c r="A22" s="4" t="s">
        <v>113</v>
      </c>
      <c r="C22" s="7" t="n">
        <v>1</v>
      </c>
      <c r="D22" s="5" t="n">
        <v>-1</v>
      </c>
    </row>
    <row r="23" spans="1:7">
      <c r="A23" s="4" t="s">
        <v>114</v>
      </c>
      <c r="C23" s="5" t="n">
        <v>101241</v>
      </c>
    </row>
    <row r="24" spans="1:7">
      <c r="A24" s="4" t="s">
        <v>115</v>
      </c>
      <c r="B24" s="5" t="n">
        <v>-550</v>
      </c>
      <c r="F24" s="7" t="n">
        <v>-550</v>
      </c>
    </row>
    <row r="25" spans="1:7">
      <c r="A25" s="4" t="s">
        <v>116</v>
      </c>
      <c r="F25" s="5" t="n">
        <v>-11587</v>
      </c>
    </row>
    <row r="26" spans="1:7">
      <c r="A26" s="4" t="s">
        <v>117</v>
      </c>
      <c r="B26" s="5" t="n">
        <v>2270</v>
      </c>
      <c r="D26" s="5" t="n">
        <v>2270</v>
      </c>
    </row>
    <row r="27" spans="1:7">
      <c r="A27" s="4" t="s">
        <v>118</v>
      </c>
      <c r="B27" s="5" t="n">
        <v>300</v>
      </c>
      <c r="D27" s="5" t="n">
        <v>300</v>
      </c>
    </row>
    <row r="28" spans="1:7">
      <c r="A28" s="4" t="s">
        <v>119</v>
      </c>
      <c r="C28" s="5" t="n">
        <v>5940</v>
      </c>
    </row>
    <row r="29" spans="1:7">
      <c r="A29" s="4" t="s">
        <v>128</v>
      </c>
      <c r="B29" s="5" t="n">
        <v>-77</v>
      </c>
      <c r="G29" s="7" t="n">
        <v>-77</v>
      </c>
    </row>
    <row r="30" spans="1:7">
      <c r="A30" s="4" t="s">
        <v>129</v>
      </c>
      <c r="B30" s="7" t="n">
        <v>185116</v>
      </c>
      <c r="C30" s="7" t="n">
        <v>325</v>
      </c>
      <c r="D30" s="7" t="n">
        <v>172006</v>
      </c>
      <c r="E30" s="7" t="n">
        <v>25631</v>
      </c>
      <c r="F30" s="7" t="n">
        <v>-12769</v>
      </c>
      <c r="G30" s="7" t="n">
        <v>-77</v>
      </c>
    </row>
    <row r="31" spans="1:7">
      <c r="A31" s="4" t="s">
        <v>130</v>
      </c>
      <c r="B31" s="5" t="n">
        <v>32524934</v>
      </c>
      <c r="C31" s="5" t="n">
        <v>32524934</v>
      </c>
    </row>
    <row r="32" spans="1:7">
      <c r="A32" s="4" t="s">
        <v>131</v>
      </c>
      <c r="B32" s="5" t="n">
        <v>-661989</v>
      </c>
      <c r="F32" s="5" t="n">
        <v>-6619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5</v>
      </c>
    </row>
    <row r="2" spans="1:3">
      <c r="A2" s="3" t="s">
        <v>514</v>
      </c>
    </row>
    <row r="3" spans="1:3">
      <c r="A3" s="4" t="s">
        <v>515</v>
      </c>
      <c r="B3" s="7" t="n">
        <v>2773</v>
      </c>
      <c r="C3" s="7" t="n">
        <v>2773</v>
      </c>
    </row>
    <row r="4" spans="1:3">
      <c r="A4" s="4" t="s">
        <v>516</v>
      </c>
      <c r="B4" s="5" t="n">
        <v>2</v>
      </c>
      <c r="C4" s="5" t="n">
        <v>26</v>
      </c>
    </row>
    <row r="5" spans="1:3">
      <c r="A5" s="4" t="s">
        <v>517</v>
      </c>
      <c r="B5" s="7" t="n">
        <v>2775</v>
      </c>
      <c r="C5" s="7" t="n">
        <v>27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8</v>
      </c>
      <c r="B1" s="2" t="s">
        <v>1</v>
      </c>
      <c r="C1" s="2" t="s">
        <v>519</v>
      </c>
    </row>
    <row r="2" spans="1:3">
      <c r="B2" s="2" t="s">
        <v>2</v>
      </c>
      <c r="C2" s="2" t="s">
        <v>25</v>
      </c>
    </row>
    <row r="3" spans="1:3">
      <c r="A3" s="3" t="s">
        <v>514</v>
      </c>
    </row>
    <row r="4" spans="1:3">
      <c r="A4" s="4" t="s">
        <v>520</v>
      </c>
      <c r="B4" s="9" t="n">
        <v>64.40000000000001</v>
      </c>
      <c r="C4" s="9" t="n">
        <v>64.2</v>
      </c>
    </row>
    <row r="5" spans="1:3">
      <c r="A5" s="4" t="s">
        <v>521</v>
      </c>
      <c r="B5" s="11" t="n">
        <v>23.5</v>
      </c>
      <c r="C5" s="11" t="n">
        <v>22.8</v>
      </c>
    </row>
    <row r="6" spans="1:3">
      <c r="A6" s="4" t="s">
        <v>374</v>
      </c>
      <c r="B6" s="9" t="n">
        <v>14.8</v>
      </c>
      <c r="C6" s="9" t="n">
        <v>16.4</v>
      </c>
    </row>
    <row r="7" spans="1:3">
      <c r="A7" s="4" t="s">
        <v>356</v>
      </c>
    </row>
    <row r="8" spans="1:3">
      <c r="A8" s="3" t="s">
        <v>514</v>
      </c>
    </row>
    <row r="9" spans="1:3">
      <c r="A9" s="4" t="s">
        <v>522</v>
      </c>
      <c r="B9" s="4" t="s">
        <v>523</v>
      </c>
    </row>
    <row r="10" spans="1:3">
      <c r="A10" s="4" t="s">
        <v>524</v>
      </c>
      <c r="B10" s="4" t="s">
        <v>525</v>
      </c>
    </row>
    <row r="11" spans="1:3">
      <c r="A11" s="4" t="s">
        <v>359</v>
      </c>
    </row>
    <row r="12" spans="1:3">
      <c r="A12" s="3" t="s">
        <v>514</v>
      </c>
    </row>
    <row r="13" spans="1:3">
      <c r="A13" s="4" t="s">
        <v>522</v>
      </c>
      <c r="B13" s="4" t="s">
        <v>526</v>
      </c>
    </row>
    <row r="14" spans="1:3">
      <c r="A14" s="4" t="s">
        <v>524</v>
      </c>
      <c r="B14" s="4" t="s">
        <v>5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340</v>
      </c>
    </row>
    <row r="2" spans="1:2">
      <c r="A2" s="3" t="s">
        <v>215</v>
      </c>
    </row>
    <row r="3" spans="1:2">
      <c r="A3" s="4" t="s">
        <v>342</v>
      </c>
      <c r="B3" s="7" t="n">
        <v>579</v>
      </c>
    </row>
    <row r="4" spans="1:2">
      <c r="A4" s="5" t="n">
        <v>2018</v>
      </c>
      <c r="B4" s="5" t="n">
        <v>967</v>
      </c>
    </row>
    <row r="5" spans="1:2">
      <c r="A5" s="5" t="n">
        <v>2019</v>
      </c>
      <c r="B5" s="5" t="n">
        <v>810</v>
      </c>
    </row>
    <row r="6" spans="1:2">
      <c r="A6" s="5" t="n">
        <v>2020</v>
      </c>
      <c r="B6" s="5" t="n">
        <v>566</v>
      </c>
    </row>
    <row r="7" spans="1:2">
      <c r="A7" s="5" t="n">
        <v>2021</v>
      </c>
      <c r="B7" s="5" t="n">
        <v>583</v>
      </c>
    </row>
    <row r="8" spans="1:2">
      <c r="A8" s="4" t="s">
        <v>343</v>
      </c>
      <c r="B8" s="7" t="n">
        <v>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29</v>
      </c>
      <c r="B1" s="2" t="s">
        <v>530</v>
      </c>
      <c r="C1" s="2" t="s">
        <v>531</v>
      </c>
      <c r="D1" s="2" t="s">
        <v>532</v>
      </c>
      <c r="E1" s="2" t="s">
        <v>533</v>
      </c>
      <c r="F1" s="2" t="s">
        <v>534</v>
      </c>
      <c r="G1" s="2" t="s">
        <v>535</v>
      </c>
      <c r="H1" s="2" t="s">
        <v>536</v>
      </c>
      <c r="I1" s="2" t="s">
        <v>537</v>
      </c>
      <c r="J1" s="2" t="s">
        <v>2</v>
      </c>
      <c r="K1" s="2" t="s">
        <v>77</v>
      </c>
      <c r="L1" s="2" t="s">
        <v>2</v>
      </c>
      <c r="M1" s="2" t="s">
        <v>77</v>
      </c>
    </row>
    <row r="2" spans="1:13">
      <c r="A2" s="3" t="s">
        <v>538</v>
      </c>
    </row>
    <row r="3" spans="1:13">
      <c r="A3" s="4" t="s">
        <v>539</v>
      </c>
      <c r="J3" s="7" t="n">
        <v>40000</v>
      </c>
      <c r="L3" s="7" t="n">
        <v>40000</v>
      </c>
    </row>
    <row r="4" spans="1:13">
      <c r="A4" s="4" t="s">
        <v>540</v>
      </c>
      <c r="J4" s="5" t="n">
        <v>282196</v>
      </c>
      <c r="K4" s="7" t="n">
        <v>211913</v>
      </c>
      <c r="L4" s="5" t="n">
        <v>537865</v>
      </c>
      <c r="M4" s="7" t="n">
        <v>403611</v>
      </c>
    </row>
    <row r="5" spans="1:13">
      <c r="A5" s="4" t="s">
        <v>541</v>
      </c>
      <c r="J5" s="5" t="n">
        <v>11973</v>
      </c>
      <c r="K5" s="5" t="n">
        <v>9993</v>
      </c>
      <c r="L5" s="5" t="n">
        <v>18337</v>
      </c>
      <c r="M5" s="5" t="n">
        <v>15806</v>
      </c>
    </row>
    <row r="6" spans="1:13">
      <c r="A6" s="4" t="s">
        <v>177</v>
      </c>
      <c r="L6" s="5" t="n">
        <v>3025</v>
      </c>
      <c r="M6" s="5" t="n">
        <v>2430</v>
      </c>
    </row>
    <row r="7" spans="1:13">
      <c r="A7" s="4" t="s">
        <v>136</v>
      </c>
      <c r="J7" s="5" t="n">
        <v>6550</v>
      </c>
      <c r="K7" s="5" t="n">
        <v>2810</v>
      </c>
      <c r="L7" s="5" t="n">
        <v>12966</v>
      </c>
      <c r="M7" s="5" t="n">
        <v>5289</v>
      </c>
    </row>
    <row r="8" spans="1:13">
      <c r="A8" s="4" t="s">
        <v>542</v>
      </c>
      <c r="J8" s="5" t="n">
        <v>5998</v>
      </c>
      <c r="K8" s="5" t="n">
        <v>4960</v>
      </c>
      <c r="L8" s="5" t="n">
        <v>9781</v>
      </c>
      <c r="M8" s="5" t="n">
        <v>8069</v>
      </c>
    </row>
    <row r="9" spans="1:13">
      <c r="A9" s="4" t="s">
        <v>88</v>
      </c>
      <c r="J9" s="5" t="n">
        <v>4865</v>
      </c>
      <c r="K9" s="5" t="n">
        <v>1509</v>
      </c>
      <c r="L9" s="5" t="n">
        <v>7035</v>
      </c>
      <c r="M9" s="5" t="n">
        <v>3061</v>
      </c>
    </row>
    <row r="10" spans="1:13">
      <c r="A10" s="4" t="s">
        <v>543</v>
      </c>
    </row>
    <row r="11" spans="1:13">
      <c r="A11" s="3" t="s">
        <v>538</v>
      </c>
    </row>
    <row r="12" spans="1:13">
      <c r="A12" s="4" t="s">
        <v>544</v>
      </c>
      <c r="J12" s="5" t="n">
        <v>700</v>
      </c>
      <c r="K12" s="5" t="n">
        <v>400</v>
      </c>
      <c r="L12" s="5" t="n">
        <v>1300</v>
      </c>
      <c r="M12" s="7" t="n">
        <v>800</v>
      </c>
    </row>
    <row r="13" spans="1:13">
      <c r="A13" s="4" t="s">
        <v>545</v>
      </c>
    </row>
    <row r="14" spans="1:13">
      <c r="A14" s="3" t="s">
        <v>538</v>
      </c>
    </row>
    <row r="15" spans="1:13">
      <c r="A15" s="4" t="s">
        <v>546</v>
      </c>
      <c r="E15" s="7" t="n">
        <v>103800</v>
      </c>
      <c r="L15" s="5" t="n">
        <v>103810</v>
      </c>
    </row>
    <row r="16" spans="1:13">
      <c r="A16" s="4" t="s">
        <v>547</v>
      </c>
      <c r="E16" s="5" t="n">
        <v>21700</v>
      </c>
    </row>
    <row r="17" spans="1:13">
      <c r="A17" s="4" t="s">
        <v>548</v>
      </c>
      <c r="E17" s="7" t="n">
        <v>10900</v>
      </c>
    </row>
    <row r="18" spans="1:13">
      <c r="A18" s="4" t="s">
        <v>549</v>
      </c>
      <c r="E18" s="5" t="n">
        <v>282577</v>
      </c>
    </row>
    <row r="19" spans="1:13">
      <c r="A19" s="4" t="s">
        <v>550</v>
      </c>
      <c r="E19" s="7" t="n">
        <v>2000</v>
      </c>
    </row>
    <row r="20" spans="1:13">
      <c r="A20" s="4" t="s">
        <v>540</v>
      </c>
      <c r="J20" s="5" t="n">
        <v>30300</v>
      </c>
      <c r="L20" s="5" t="n">
        <v>58500</v>
      </c>
    </row>
    <row r="21" spans="1:13">
      <c r="A21" s="4" t="s">
        <v>541</v>
      </c>
      <c r="J21" s="5" t="n">
        <v>200</v>
      </c>
      <c r="L21" s="5" t="n">
        <v>500</v>
      </c>
    </row>
    <row r="22" spans="1:13">
      <c r="A22" s="4" t="s">
        <v>177</v>
      </c>
      <c r="L22" s="5" t="n">
        <v>2002</v>
      </c>
    </row>
    <row r="23" spans="1:13">
      <c r="A23" s="4" t="s">
        <v>551</v>
      </c>
      <c r="M23" s="5" t="n">
        <v>282577</v>
      </c>
    </row>
    <row r="24" spans="1:13">
      <c r="A24" s="4" t="s">
        <v>552</v>
      </c>
    </row>
    <row r="25" spans="1:13">
      <c r="A25" s="3" t="s">
        <v>538</v>
      </c>
    </row>
    <row r="26" spans="1:13">
      <c r="A26" s="4" t="s">
        <v>546</v>
      </c>
      <c r="I26" s="7" t="n">
        <v>5000</v>
      </c>
    </row>
    <row r="27" spans="1:13">
      <c r="A27" s="4" t="s">
        <v>540</v>
      </c>
      <c r="K27" s="5" t="n">
        <v>2200</v>
      </c>
      <c r="L27" s="5" t="n">
        <v>4300</v>
      </c>
    </row>
    <row r="28" spans="1:13">
      <c r="A28" s="4" t="s">
        <v>541</v>
      </c>
      <c r="K28" s="5" t="n">
        <v>-100</v>
      </c>
      <c r="L28" s="5" t="n">
        <v>-200</v>
      </c>
    </row>
    <row r="29" spans="1:13">
      <c r="A29" s="4" t="s">
        <v>177</v>
      </c>
      <c r="I29" s="7" t="n">
        <v>700</v>
      </c>
    </row>
    <row r="30" spans="1:13">
      <c r="A30" s="4" t="s">
        <v>553</v>
      </c>
    </row>
    <row r="31" spans="1:13">
      <c r="A31" s="3" t="s">
        <v>538</v>
      </c>
    </row>
    <row r="32" spans="1:13">
      <c r="A32" s="4" t="s">
        <v>546</v>
      </c>
      <c r="H32" s="7" t="n">
        <v>900</v>
      </c>
    </row>
    <row r="33" spans="1:13">
      <c r="A33" s="4" t="s">
        <v>540</v>
      </c>
      <c r="K33" s="5" t="n">
        <v>900</v>
      </c>
      <c r="M33" s="7" t="n">
        <v>1500</v>
      </c>
    </row>
    <row r="34" spans="1:13">
      <c r="A34" s="4" t="s">
        <v>541</v>
      </c>
      <c r="K34" s="5" t="n">
        <v>-76</v>
      </c>
      <c r="M34" s="5" t="n">
        <v>-200</v>
      </c>
    </row>
    <row r="35" spans="1:13">
      <c r="A35" s="4" t="s">
        <v>177</v>
      </c>
      <c r="H35" s="7" t="n">
        <v>100</v>
      </c>
    </row>
    <row r="36" spans="1:13">
      <c r="A36" s="4" t="s">
        <v>554</v>
      </c>
    </row>
    <row r="37" spans="1:13">
      <c r="A37" s="3" t="s">
        <v>538</v>
      </c>
    </row>
    <row r="38" spans="1:13">
      <c r="A38" s="4" t="s">
        <v>546</v>
      </c>
      <c r="G38" s="7" t="n">
        <v>2900</v>
      </c>
    </row>
    <row r="39" spans="1:13">
      <c r="A39" s="4" t="s">
        <v>540</v>
      </c>
      <c r="K39" s="5" t="n">
        <v>700</v>
      </c>
      <c r="M39" s="5" t="n">
        <v>1000</v>
      </c>
    </row>
    <row r="40" spans="1:13">
      <c r="A40" s="4" t="s">
        <v>541</v>
      </c>
      <c r="K40" s="5" t="n">
        <v>200</v>
      </c>
      <c r="M40" s="5" t="n">
        <v>100</v>
      </c>
    </row>
    <row r="41" spans="1:13">
      <c r="A41" s="4" t="s">
        <v>177</v>
      </c>
      <c r="G41" s="7" t="n">
        <v>100</v>
      </c>
    </row>
    <row r="42" spans="1:13">
      <c r="A42" s="4" t="s">
        <v>555</v>
      </c>
    </row>
    <row r="43" spans="1:13">
      <c r="A43" s="3" t="s">
        <v>538</v>
      </c>
    </row>
    <row r="44" spans="1:13">
      <c r="A44" s="4" t="s">
        <v>546</v>
      </c>
      <c r="L44" s="5" t="n">
        <v>117130</v>
      </c>
      <c r="M44" s="5" t="n">
        <v>29948</v>
      </c>
    </row>
    <row r="45" spans="1:13">
      <c r="A45" s="4" t="s">
        <v>177</v>
      </c>
      <c r="L45" s="5" t="n">
        <v>3025</v>
      </c>
      <c r="M45" s="5" t="n">
        <v>2430</v>
      </c>
    </row>
    <row r="46" spans="1:13">
      <c r="A46" s="4" t="s">
        <v>136</v>
      </c>
      <c r="J46" s="5" t="n">
        <v>200</v>
      </c>
      <c r="K46" s="5" t="n">
        <v>4100</v>
      </c>
      <c r="L46" s="5" t="n">
        <v>400</v>
      </c>
      <c r="M46" s="5" t="n">
        <v>8500</v>
      </c>
    </row>
    <row r="47" spans="1:13">
      <c r="A47" s="4" t="s">
        <v>542</v>
      </c>
      <c r="J47" s="5" t="n">
        <v>200</v>
      </c>
      <c r="K47" s="5" t="n">
        <v>1100</v>
      </c>
      <c r="L47" s="5" t="n">
        <v>600</v>
      </c>
      <c r="M47" s="5" t="n">
        <v>1800</v>
      </c>
    </row>
    <row r="48" spans="1:13">
      <c r="A48" s="4" t="s">
        <v>88</v>
      </c>
      <c r="K48" s="5" t="n">
        <v>500</v>
      </c>
      <c r="M48" s="5" t="n">
        <v>900</v>
      </c>
    </row>
    <row r="49" spans="1:13">
      <c r="A49" s="4" t="s">
        <v>556</v>
      </c>
    </row>
    <row r="50" spans="1:13">
      <c r="A50" s="3" t="s">
        <v>538</v>
      </c>
    </row>
    <row r="51" spans="1:13">
      <c r="A51" s="4" t="s">
        <v>546</v>
      </c>
      <c r="D51" s="7" t="n">
        <v>3400</v>
      </c>
    </row>
    <row r="52" spans="1:13">
      <c r="A52" s="4" t="s">
        <v>550</v>
      </c>
      <c r="D52" s="7" t="n">
        <v>300</v>
      </c>
    </row>
    <row r="53" spans="1:13">
      <c r="A53" s="4" t="s">
        <v>540</v>
      </c>
      <c r="J53" s="5" t="n">
        <v>3600</v>
      </c>
      <c r="L53" s="5" t="n">
        <v>4100</v>
      </c>
    </row>
    <row r="54" spans="1:13">
      <c r="A54" s="4" t="s">
        <v>541</v>
      </c>
      <c r="J54" s="5" t="n">
        <v>200</v>
      </c>
      <c r="L54" s="5" t="n">
        <v>300</v>
      </c>
    </row>
    <row r="55" spans="1:13">
      <c r="A55" s="4" t="s">
        <v>557</v>
      </c>
    </row>
    <row r="56" spans="1:13">
      <c r="A56" s="3" t="s">
        <v>538</v>
      </c>
    </row>
    <row r="57" spans="1:13">
      <c r="A57" s="4" t="s">
        <v>546</v>
      </c>
      <c r="C57" s="7" t="n">
        <v>2100</v>
      </c>
    </row>
    <row r="58" spans="1:13">
      <c r="A58" s="4" t="s">
        <v>540</v>
      </c>
      <c r="J58" s="5" t="n">
        <v>1100</v>
      </c>
      <c r="L58" s="5" t="n">
        <v>1100</v>
      </c>
    </row>
    <row r="59" spans="1:13">
      <c r="A59" s="4" t="s">
        <v>541</v>
      </c>
      <c r="J59" s="5" t="n">
        <v>16</v>
      </c>
      <c r="L59" s="5" t="n">
        <v>16</v>
      </c>
    </row>
    <row r="60" spans="1:13">
      <c r="A60" s="4" t="s">
        <v>177</v>
      </c>
      <c r="C60" s="7" t="n">
        <v>100</v>
      </c>
    </row>
    <row r="61" spans="1:13">
      <c r="A61" s="4" t="s">
        <v>558</v>
      </c>
    </row>
    <row r="62" spans="1:13">
      <c r="A62" s="3" t="s">
        <v>538</v>
      </c>
    </row>
    <row r="63" spans="1:13">
      <c r="A63" s="4" t="s">
        <v>546</v>
      </c>
      <c r="B63" s="7" t="n">
        <v>7800</v>
      </c>
    </row>
    <row r="64" spans="1:13">
      <c r="A64" s="4" t="s">
        <v>540</v>
      </c>
      <c r="J64" s="5" t="n">
        <v>200</v>
      </c>
      <c r="L64" s="5" t="n">
        <v>200</v>
      </c>
    </row>
    <row r="65" spans="1:13">
      <c r="A65" s="4" t="s">
        <v>541</v>
      </c>
      <c r="J65" s="7" t="n">
        <v>7</v>
      </c>
      <c r="L65" s="7" t="n">
        <v>7</v>
      </c>
    </row>
    <row r="66" spans="1:13">
      <c r="A66" s="4" t="s">
        <v>177</v>
      </c>
      <c r="B66" s="7" t="n">
        <v>600</v>
      </c>
    </row>
    <row r="67" spans="1:13">
      <c r="A67" s="4" t="s">
        <v>559</v>
      </c>
    </row>
    <row r="68" spans="1:13">
      <c r="A68" s="3" t="s">
        <v>538</v>
      </c>
    </row>
    <row r="69" spans="1:13">
      <c r="A69" s="4" t="s">
        <v>546</v>
      </c>
      <c r="F69" s="7" t="n">
        <v>21200</v>
      </c>
    </row>
    <row r="70" spans="1:13">
      <c r="A70" s="4" t="s">
        <v>540</v>
      </c>
      <c r="K70" s="5" t="n">
        <v>6800</v>
      </c>
      <c r="M70" s="5" t="n">
        <v>6800</v>
      </c>
    </row>
    <row r="71" spans="1:13">
      <c r="A71" s="4" t="s">
        <v>541</v>
      </c>
      <c r="K71" s="7" t="n">
        <v>400</v>
      </c>
      <c r="M71" s="7" t="n">
        <v>400</v>
      </c>
    </row>
    <row r="72" spans="1:13">
      <c r="A72" s="4" t="s">
        <v>177</v>
      </c>
      <c r="F72" s="7" t="n">
        <v>16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0</v>
      </c>
      <c r="B1" s="2" t="s">
        <v>533</v>
      </c>
      <c r="C1" s="2" t="s">
        <v>2</v>
      </c>
      <c r="D1" s="2" t="s">
        <v>77</v>
      </c>
      <c r="E1" s="2" t="s">
        <v>25</v>
      </c>
    </row>
    <row r="2" spans="1:5">
      <c r="A2" s="3" t="s">
        <v>538</v>
      </c>
    </row>
    <row r="3" spans="1:5">
      <c r="A3" s="4" t="s">
        <v>35</v>
      </c>
      <c r="C3" s="7" t="n">
        <v>148031</v>
      </c>
      <c r="E3" s="7" t="n">
        <v>107086</v>
      </c>
    </row>
    <row r="4" spans="1:5">
      <c r="A4" s="4" t="s">
        <v>561</v>
      </c>
      <c r="C4" s="5" t="n">
        <v>3025</v>
      </c>
      <c r="D4" s="7" t="n">
        <v>2430</v>
      </c>
    </row>
    <row r="5" spans="1:5">
      <c r="A5" s="4" t="s">
        <v>545</v>
      </c>
    </row>
    <row r="6" spans="1:5">
      <c r="A6" s="3" t="s">
        <v>538</v>
      </c>
    </row>
    <row r="7" spans="1:5">
      <c r="A7" s="4" t="s">
        <v>562</v>
      </c>
      <c r="C7" s="5" t="n">
        <v>247</v>
      </c>
    </row>
    <row r="8" spans="1:5">
      <c r="A8" s="4" t="s">
        <v>143</v>
      </c>
      <c r="C8" s="5" t="n">
        <v>30405</v>
      </c>
    </row>
    <row r="9" spans="1:5">
      <c r="A9" s="4" t="s">
        <v>30</v>
      </c>
      <c r="C9" s="5" t="n">
        <v>1751</v>
      </c>
    </row>
    <row r="10" spans="1:5">
      <c r="A10" s="4" t="s">
        <v>31</v>
      </c>
      <c r="C10" s="5" t="n">
        <v>5566</v>
      </c>
    </row>
    <row r="11" spans="1:5">
      <c r="A11" s="4" t="s">
        <v>563</v>
      </c>
      <c r="C11" s="5" t="n">
        <v>1528</v>
      </c>
    </row>
    <row r="12" spans="1:5">
      <c r="A12" s="4" t="s">
        <v>564</v>
      </c>
      <c r="C12" s="5" t="n">
        <v>57100</v>
      </c>
    </row>
    <row r="13" spans="1:5">
      <c r="A13" s="4" t="s">
        <v>35</v>
      </c>
      <c r="C13" s="5" t="n">
        <v>37825</v>
      </c>
    </row>
    <row r="14" spans="1:5">
      <c r="A14" s="4" t="s">
        <v>37</v>
      </c>
      <c r="C14" s="5" t="n">
        <v>150</v>
      </c>
    </row>
    <row r="15" spans="1:5">
      <c r="A15" s="4" t="s">
        <v>565</v>
      </c>
      <c r="C15" s="5" t="n">
        <v>-17901</v>
      </c>
    </row>
    <row r="16" spans="1:5">
      <c r="A16" s="4" t="s">
        <v>566</v>
      </c>
      <c r="C16" s="5" t="n">
        <v>116671</v>
      </c>
    </row>
    <row r="17" spans="1:5">
      <c r="A17" s="4" t="s">
        <v>567</v>
      </c>
      <c r="C17" s="5" t="n">
        <v>10859</v>
      </c>
    </row>
    <row r="18" spans="1:5">
      <c r="A18" s="4" t="s">
        <v>561</v>
      </c>
      <c r="C18" s="5" t="n">
        <v>2002</v>
      </c>
    </row>
    <row r="19" spans="1:5">
      <c r="A19" s="4" t="s">
        <v>568</v>
      </c>
      <c r="B19" s="7" t="n">
        <v>103800</v>
      </c>
      <c r="C19" s="5" t="n">
        <v>103810</v>
      </c>
    </row>
    <row r="20" spans="1:5">
      <c r="A20" s="4" t="s">
        <v>569</v>
      </c>
    </row>
    <row r="21" spans="1:5">
      <c r="A21" s="3" t="s">
        <v>538</v>
      </c>
    </row>
    <row r="22" spans="1:5">
      <c r="A22" s="4" t="s">
        <v>143</v>
      </c>
      <c r="C22" s="5" t="n">
        <v>990</v>
      </c>
    </row>
    <row r="23" spans="1:5">
      <c r="A23" s="4" t="s">
        <v>30</v>
      </c>
      <c r="C23" s="5" t="n">
        <v>650</v>
      </c>
    </row>
    <row r="24" spans="1:5">
      <c r="A24" s="4" t="s">
        <v>563</v>
      </c>
      <c r="C24" s="5" t="n">
        <v>659</v>
      </c>
    </row>
    <row r="25" spans="1:5">
      <c r="A25" s="4" t="s">
        <v>564</v>
      </c>
      <c r="C25" s="5" t="n">
        <v>4760</v>
      </c>
    </row>
    <row r="26" spans="1:5">
      <c r="A26" s="4" t="s">
        <v>35</v>
      </c>
      <c r="C26" s="5" t="n">
        <v>1699</v>
      </c>
    </row>
    <row r="27" spans="1:5">
      <c r="A27" s="4" t="s">
        <v>37</v>
      </c>
      <c r="C27" s="5" t="n">
        <v>31</v>
      </c>
    </row>
    <row r="28" spans="1:5">
      <c r="A28" s="4" t="s">
        <v>565</v>
      </c>
      <c r="C28" s="5" t="n">
        <v>-348</v>
      </c>
    </row>
    <row r="29" spans="1:5">
      <c r="A29" s="4" t="s">
        <v>566</v>
      </c>
      <c r="C29" s="5" t="n">
        <v>8441</v>
      </c>
    </row>
    <row r="30" spans="1:5">
      <c r="A30" s="4" t="s">
        <v>561</v>
      </c>
      <c r="C30" s="5" t="n">
        <v>623</v>
      </c>
    </row>
    <row r="31" spans="1:5">
      <c r="A31" s="4" t="s">
        <v>568</v>
      </c>
      <c r="C31" s="5" t="n">
        <v>7818</v>
      </c>
    </row>
    <row r="32" spans="1:5">
      <c r="A32" s="4" t="s">
        <v>570</v>
      </c>
    </row>
    <row r="33" spans="1:5">
      <c r="A33" s="3" t="s">
        <v>538</v>
      </c>
    </row>
    <row r="34" spans="1:5">
      <c r="A34" s="4" t="s">
        <v>143</v>
      </c>
      <c r="C34" s="5" t="n">
        <v>1130</v>
      </c>
      <c r="D34" s="5" t="n">
        <v>1518</v>
      </c>
    </row>
    <row r="35" spans="1:5">
      <c r="A35" s="4" t="s">
        <v>30</v>
      </c>
      <c r="C35" s="5" t="n">
        <v>880</v>
      </c>
      <c r="D35" s="5" t="n">
        <v>311</v>
      </c>
    </row>
    <row r="36" spans="1:5">
      <c r="A36" s="4" t="s">
        <v>31</v>
      </c>
      <c r="C36" s="5" t="n">
        <v>3</v>
      </c>
      <c r="D36" s="5" t="n">
        <v>8</v>
      </c>
    </row>
    <row r="37" spans="1:5">
      <c r="A37" s="4" t="s">
        <v>563</v>
      </c>
      <c r="C37" s="5" t="n">
        <v>686</v>
      </c>
      <c r="D37" s="5" t="n">
        <v>789</v>
      </c>
    </row>
    <row r="38" spans="1:5">
      <c r="A38" s="4" t="s">
        <v>564</v>
      </c>
      <c r="C38" s="5" t="n">
        <v>3321</v>
      </c>
      <c r="D38" s="5" t="n">
        <v>5036</v>
      </c>
    </row>
    <row r="39" spans="1:5">
      <c r="A39" s="4" t="s">
        <v>35</v>
      </c>
      <c r="C39" s="5" t="n">
        <v>963</v>
      </c>
      <c r="D39" s="5" t="n">
        <v>3220</v>
      </c>
    </row>
    <row r="40" spans="1:5">
      <c r="A40" s="4" t="s">
        <v>37</v>
      </c>
      <c r="C40" s="5" t="n">
        <v>129</v>
      </c>
      <c r="D40" s="5" t="n">
        <v>24</v>
      </c>
    </row>
    <row r="41" spans="1:5">
      <c r="A41" s="4" t="s">
        <v>565</v>
      </c>
      <c r="C41" s="5" t="n">
        <v>-1210</v>
      </c>
      <c r="D41" s="5" t="n">
        <v>-1239</v>
      </c>
    </row>
    <row r="42" spans="1:5">
      <c r="A42" s="4" t="s">
        <v>566</v>
      </c>
      <c r="C42" s="5" t="n">
        <v>5902</v>
      </c>
      <c r="D42" s="5" t="n">
        <v>9667</v>
      </c>
    </row>
    <row r="43" spans="1:5">
      <c r="A43" s="4" t="s">
        <v>561</v>
      </c>
      <c r="C43" s="5" t="n">
        <v>400</v>
      </c>
      <c r="D43" s="5" t="n">
        <v>870</v>
      </c>
    </row>
    <row r="44" spans="1:5">
      <c r="A44" s="4" t="s">
        <v>568</v>
      </c>
      <c r="C44" s="5" t="n">
        <v>5502</v>
      </c>
      <c r="D44" s="5" t="n">
        <v>8797</v>
      </c>
    </row>
    <row r="45" spans="1:5">
      <c r="A45" s="4" t="s">
        <v>555</v>
      </c>
    </row>
    <row r="46" spans="1:5">
      <c r="A46" s="3" t="s">
        <v>538</v>
      </c>
    </row>
    <row r="47" spans="1:5">
      <c r="A47" s="4" t="s">
        <v>562</v>
      </c>
      <c r="C47" s="5" t="n">
        <v>247</v>
      </c>
    </row>
    <row r="48" spans="1:5">
      <c r="A48" s="4" t="s">
        <v>143</v>
      </c>
      <c r="C48" s="5" t="n">
        <v>32525</v>
      </c>
      <c r="D48" s="5" t="n">
        <v>5477</v>
      </c>
    </row>
    <row r="49" spans="1:5">
      <c r="A49" s="4" t="s">
        <v>30</v>
      </c>
      <c r="C49" s="5" t="n">
        <v>3281</v>
      </c>
      <c r="D49" s="5" t="n">
        <v>1011</v>
      </c>
    </row>
    <row r="50" spans="1:5">
      <c r="A50" s="4" t="s">
        <v>31</v>
      </c>
      <c r="C50" s="5" t="n">
        <v>5569</v>
      </c>
      <c r="D50" s="5" t="n">
        <v>8</v>
      </c>
    </row>
    <row r="51" spans="1:5">
      <c r="A51" s="4" t="s">
        <v>563</v>
      </c>
      <c r="C51" s="5" t="n">
        <v>2873</v>
      </c>
      <c r="D51" s="5" t="n">
        <v>1445</v>
      </c>
    </row>
    <row r="52" spans="1:5">
      <c r="A52" s="4" t="s">
        <v>564</v>
      </c>
      <c r="C52" s="5" t="n">
        <v>65181</v>
      </c>
      <c r="D52" s="5" t="n">
        <v>17836</v>
      </c>
    </row>
    <row r="53" spans="1:5">
      <c r="A53" s="4" t="s">
        <v>35</v>
      </c>
      <c r="C53" s="5" t="n">
        <v>40487</v>
      </c>
      <c r="D53" s="5" t="n">
        <v>9862</v>
      </c>
    </row>
    <row r="54" spans="1:5">
      <c r="A54" s="4" t="s">
        <v>37</v>
      </c>
      <c r="C54" s="5" t="n">
        <v>310</v>
      </c>
      <c r="D54" s="5" t="n">
        <v>24</v>
      </c>
    </row>
    <row r="55" spans="1:5">
      <c r="A55" s="4" t="s">
        <v>565</v>
      </c>
      <c r="C55" s="5" t="n">
        <v>-19459</v>
      </c>
      <c r="D55" s="5" t="n">
        <v>-3285</v>
      </c>
    </row>
    <row r="56" spans="1:5">
      <c r="A56" s="4" t="s">
        <v>566</v>
      </c>
      <c r="C56" s="5" t="n">
        <v>131014</v>
      </c>
      <c r="D56" s="5" t="n">
        <v>32378</v>
      </c>
    </row>
    <row r="57" spans="1:5">
      <c r="A57" s="4" t="s">
        <v>567</v>
      </c>
      <c r="C57" s="5" t="n">
        <v>10859</v>
      </c>
    </row>
    <row r="58" spans="1:5">
      <c r="A58" s="4" t="s">
        <v>561</v>
      </c>
      <c r="C58" s="5" t="n">
        <v>3025</v>
      </c>
      <c r="D58" s="5" t="n">
        <v>2430</v>
      </c>
    </row>
    <row r="59" spans="1:5">
      <c r="A59" s="4" t="s">
        <v>568</v>
      </c>
      <c r="C59" s="7" t="n">
        <v>117130</v>
      </c>
      <c r="D59" s="5" t="n">
        <v>29948</v>
      </c>
    </row>
    <row r="60" spans="1:5">
      <c r="A60" s="4" t="s">
        <v>571</v>
      </c>
    </row>
    <row r="61" spans="1:5">
      <c r="A61" s="3" t="s">
        <v>538</v>
      </c>
    </row>
    <row r="62" spans="1:5">
      <c r="A62" s="4" t="s">
        <v>143</v>
      </c>
      <c r="D62" s="5" t="n">
        <v>3959</v>
      </c>
    </row>
    <row r="63" spans="1:5">
      <c r="A63" s="4" t="s">
        <v>30</v>
      </c>
      <c r="D63" s="5" t="n">
        <v>700</v>
      </c>
    </row>
    <row r="64" spans="1:5">
      <c r="A64" s="4" t="s">
        <v>563</v>
      </c>
      <c r="D64" s="5" t="n">
        <v>656</v>
      </c>
    </row>
    <row r="65" spans="1:5">
      <c r="A65" s="4" t="s">
        <v>564</v>
      </c>
      <c r="D65" s="5" t="n">
        <v>12800</v>
      </c>
    </row>
    <row r="66" spans="1:5">
      <c r="A66" s="4" t="s">
        <v>35</v>
      </c>
      <c r="D66" s="5" t="n">
        <v>6642</v>
      </c>
    </row>
    <row r="67" spans="1:5">
      <c r="A67" s="4" t="s">
        <v>565</v>
      </c>
      <c r="D67" s="5" t="n">
        <v>-2046</v>
      </c>
    </row>
    <row r="68" spans="1:5">
      <c r="A68" s="4" t="s">
        <v>566</v>
      </c>
      <c r="D68" s="5" t="n">
        <v>22711</v>
      </c>
    </row>
    <row r="69" spans="1:5">
      <c r="A69" s="4" t="s">
        <v>561</v>
      </c>
      <c r="D69" s="5" t="n">
        <v>1560</v>
      </c>
    </row>
    <row r="70" spans="1:5">
      <c r="A70" s="4" t="s">
        <v>568</v>
      </c>
      <c r="D70" s="7" t="n">
        <v>211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77</v>
      </c>
    </row>
    <row r="3" spans="1:3">
      <c r="A3" s="4" t="s">
        <v>335</v>
      </c>
    </row>
    <row r="4" spans="1:3">
      <c r="A4" s="3" t="s">
        <v>573</v>
      </c>
    </row>
    <row r="5" spans="1:3">
      <c r="A5" s="4" t="s">
        <v>574</v>
      </c>
      <c r="B5" s="7" t="n">
        <v>32744</v>
      </c>
      <c r="C5" s="7" t="n">
        <v>10667</v>
      </c>
    </row>
    <row r="6" spans="1:3">
      <c r="A6" s="4" t="s">
        <v>575</v>
      </c>
      <c r="B6" s="4" t="s">
        <v>576</v>
      </c>
      <c r="C6" s="4" t="s">
        <v>577</v>
      </c>
    </row>
    <row r="7" spans="1:3">
      <c r="A7" s="4" t="s">
        <v>337</v>
      </c>
    </row>
    <row r="8" spans="1:3">
      <c r="A8" s="3" t="s">
        <v>573</v>
      </c>
    </row>
    <row r="9" spans="1:3">
      <c r="A9" s="4" t="s">
        <v>574</v>
      </c>
      <c r="B9" s="7" t="n">
        <v>17190</v>
      </c>
      <c r="C9" s="7" t="n">
        <v>5235</v>
      </c>
    </row>
    <row r="10" spans="1:3">
      <c r="A10" s="4" t="s">
        <v>575</v>
      </c>
      <c r="B10" s="4" t="s">
        <v>578</v>
      </c>
      <c r="C10" s="4" t="s">
        <v>578</v>
      </c>
    </row>
    <row r="11" spans="1:3">
      <c r="A11" s="4" t="s">
        <v>336</v>
      </c>
    </row>
    <row r="12" spans="1:3">
      <c r="A12" s="3" t="s">
        <v>573</v>
      </c>
    </row>
    <row r="13" spans="1:3">
      <c r="A13" s="4" t="s">
        <v>574</v>
      </c>
      <c r="B13" s="7" t="n">
        <v>1847</v>
      </c>
      <c r="C13" s="7" t="n">
        <v>1934</v>
      </c>
    </row>
    <row r="14" spans="1:3">
      <c r="A14" s="4" t="s">
        <v>575</v>
      </c>
      <c r="B14" s="4" t="s">
        <v>527</v>
      </c>
      <c r="C14" s="4" t="s">
        <v>527</v>
      </c>
    </row>
    <row r="15" spans="1:3">
      <c r="A15" s="4" t="s">
        <v>338</v>
      </c>
    </row>
    <row r="16" spans="1:3">
      <c r="A16" s="3" t="s">
        <v>573</v>
      </c>
    </row>
    <row r="17" spans="1:3">
      <c r="A17" s="4" t="s">
        <v>574</v>
      </c>
      <c r="B17" s="7" t="n">
        <v>13400</v>
      </c>
    </row>
    <row r="18" spans="1:3">
      <c r="A18" s="4" t="s">
        <v>575</v>
      </c>
      <c r="B18" s="4" t="s">
        <v>57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76</v>
      </c>
      <c r="D1" s="2" t="s">
        <v>1</v>
      </c>
    </row>
    <row r="2" spans="1:5">
      <c r="B2" s="2" t="s">
        <v>2</v>
      </c>
      <c r="C2" s="2" t="s">
        <v>77</v>
      </c>
      <c r="D2" s="2" t="s">
        <v>2</v>
      </c>
      <c r="E2" s="2" t="s">
        <v>77</v>
      </c>
    </row>
    <row r="3" spans="1:5">
      <c r="A3" s="3" t="s">
        <v>581</v>
      </c>
    </row>
    <row r="4" spans="1:5">
      <c r="A4" s="4" t="s">
        <v>79</v>
      </c>
      <c r="B4" s="7" t="n">
        <v>285346</v>
      </c>
      <c r="C4" s="7" t="n">
        <v>255626</v>
      </c>
      <c r="D4" s="7" t="n">
        <v>548299</v>
      </c>
      <c r="E4" s="7" t="n">
        <v>492239</v>
      </c>
    </row>
    <row r="5" spans="1:5">
      <c r="A5" s="4" t="s">
        <v>92</v>
      </c>
      <c r="B5" s="7" t="n">
        <v>12371</v>
      </c>
      <c r="C5" s="7" t="n">
        <v>12399</v>
      </c>
      <c r="D5" s="7" t="n">
        <v>19502</v>
      </c>
      <c r="E5" s="7" t="n">
        <v>19372</v>
      </c>
    </row>
    <row r="6" spans="1:5">
      <c r="A6" s="4" t="s">
        <v>582</v>
      </c>
      <c r="B6" s="8" t="n">
        <v>0.39</v>
      </c>
      <c r="C6" s="8" t="n">
        <v>0.39</v>
      </c>
      <c r="D6" s="8" t="n">
        <v>0.62</v>
      </c>
      <c r="E6" s="8" t="n">
        <v>0.6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76</v>
      </c>
      <c r="D1" s="2" t="s">
        <v>1</v>
      </c>
    </row>
    <row r="2" spans="1:5">
      <c r="B2" s="2" t="s">
        <v>2</v>
      </c>
      <c r="C2" s="2" t="s">
        <v>77</v>
      </c>
      <c r="D2" s="2" t="s">
        <v>2</v>
      </c>
      <c r="E2" s="2" t="s">
        <v>77</v>
      </c>
    </row>
    <row r="3" spans="1:5">
      <c r="A3" s="3" t="s">
        <v>221</v>
      </c>
    </row>
    <row r="4" spans="1:5">
      <c r="A4" s="4" t="s">
        <v>584</v>
      </c>
      <c r="B4" s="7" t="n">
        <v>11973</v>
      </c>
      <c r="C4" s="7" t="n">
        <v>9993</v>
      </c>
      <c r="D4" s="7" t="n">
        <v>18337</v>
      </c>
      <c r="E4" s="7" t="n">
        <v>15806</v>
      </c>
    </row>
    <row r="5" spans="1:5">
      <c r="A5" s="4" t="s">
        <v>585</v>
      </c>
      <c r="B5" s="5" t="n">
        <v>31646460</v>
      </c>
      <c r="C5" s="5" t="n">
        <v>31317632</v>
      </c>
      <c r="D5" s="5" t="n">
        <v>31618624</v>
      </c>
      <c r="E5" s="5" t="n">
        <v>31279935</v>
      </c>
    </row>
    <row r="6" spans="1:5">
      <c r="A6" s="4" t="s">
        <v>586</v>
      </c>
      <c r="B6" s="5" t="n">
        <v>63094</v>
      </c>
      <c r="C6" s="5" t="n">
        <v>29435</v>
      </c>
      <c r="D6" s="5" t="n">
        <v>79836</v>
      </c>
      <c r="E6" s="5" t="n">
        <v>59084</v>
      </c>
    </row>
    <row r="7" spans="1:5">
      <c r="A7" s="4" t="s">
        <v>587</v>
      </c>
      <c r="B7" s="5" t="n">
        <v>31709554</v>
      </c>
      <c r="C7" s="5" t="n">
        <v>31347067</v>
      </c>
      <c r="D7" s="5" t="n">
        <v>31698460</v>
      </c>
      <c r="E7" s="5" t="n">
        <v>31339019</v>
      </c>
    </row>
    <row r="8" spans="1:5">
      <c r="A8" s="4" t="s">
        <v>96</v>
      </c>
      <c r="B8" s="8" t="n">
        <v>0.38</v>
      </c>
      <c r="C8" s="8" t="n">
        <v>0.32</v>
      </c>
      <c r="D8" s="8" t="n">
        <v>0.58</v>
      </c>
      <c r="E8" s="8" t="n">
        <v>0.51</v>
      </c>
    </row>
    <row r="9" spans="1:5">
      <c r="A9" s="4" t="s">
        <v>97</v>
      </c>
      <c r="B9" s="8" t="n">
        <v>0.38</v>
      </c>
      <c r="C9" s="8" t="n">
        <v>0.32</v>
      </c>
      <c r="D9" s="8" t="n">
        <v>0.58</v>
      </c>
      <c r="E9" s="8" t="n">
        <v>0.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88</v>
      </c>
      <c r="B1" s="2" t="s">
        <v>76</v>
      </c>
      <c r="D1" s="2" t="s">
        <v>1</v>
      </c>
    </row>
    <row r="2" spans="1:5">
      <c r="B2" s="2" t="s">
        <v>2</v>
      </c>
      <c r="C2" s="2" t="s">
        <v>77</v>
      </c>
      <c r="D2" s="2" t="s">
        <v>2</v>
      </c>
      <c r="E2" s="2" t="s">
        <v>77</v>
      </c>
    </row>
    <row r="3" spans="1:5">
      <c r="A3" s="3" t="s">
        <v>221</v>
      </c>
    </row>
    <row r="4" spans="1:5">
      <c r="A4" s="4" t="s">
        <v>589</v>
      </c>
      <c r="B4" s="5" t="n">
        <v>25000</v>
      </c>
      <c r="C4" s="5" t="n">
        <v>0</v>
      </c>
      <c r="D4" s="5" t="n">
        <v>25000</v>
      </c>
      <c r="E4" s="5"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590</v>
      </c>
      <c r="B1" s="2" t="s">
        <v>591</v>
      </c>
    </row>
    <row r="2" spans="1:2">
      <c r="A2" s="4" t="s">
        <v>592</v>
      </c>
    </row>
    <row r="3" spans="1:2">
      <c r="A3" s="3" t="s">
        <v>593</v>
      </c>
    </row>
    <row r="4" spans="1:2">
      <c r="A4" s="4" t="s">
        <v>546</v>
      </c>
      <c r="B4" s="9" t="n">
        <v>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7</v>
      </c>
    </row>
    <row r="3" spans="1:3">
      <c r="A3" s="3" t="s">
        <v>133</v>
      </c>
    </row>
    <row r="4" spans="1:3">
      <c r="A4" s="4" t="s">
        <v>92</v>
      </c>
      <c r="B4" s="7" t="n">
        <v>18337</v>
      </c>
      <c r="C4" s="7" t="n">
        <v>15806</v>
      </c>
    </row>
    <row r="5" spans="1:3">
      <c r="A5" s="3" t="s">
        <v>134</v>
      </c>
    </row>
    <row r="6" spans="1:3">
      <c r="A6" s="4" t="s">
        <v>135</v>
      </c>
      <c r="B6" s="5" t="n">
        <v>13482</v>
      </c>
      <c r="C6" s="5" t="n">
        <v>11281</v>
      </c>
    </row>
    <row r="7" spans="1:3">
      <c r="A7" s="4" t="s">
        <v>136</v>
      </c>
      <c r="B7" s="5" t="n">
        <v>12966</v>
      </c>
      <c r="C7" s="5" t="n">
        <v>5289</v>
      </c>
    </row>
    <row r="8" spans="1:3">
      <c r="A8" s="4" t="s">
        <v>137</v>
      </c>
      <c r="B8" s="5" t="n">
        <v>424</v>
      </c>
      <c r="C8" s="5" t="n">
        <v>179</v>
      </c>
    </row>
    <row r="9" spans="1:3">
      <c r="A9" s="4" t="s">
        <v>138</v>
      </c>
      <c r="B9" s="5" t="n">
        <v>1807</v>
      </c>
      <c r="C9" s="5" t="n">
        <v>1181</v>
      </c>
    </row>
    <row r="10" spans="1:3">
      <c r="A10" s="4" t="s">
        <v>139</v>
      </c>
      <c r="B10" s="5" t="n">
        <v>1201</v>
      </c>
      <c r="C10" s="5" t="n">
        <v>286</v>
      </c>
    </row>
    <row r="11" spans="1:3">
      <c r="A11" s="4" t="s">
        <v>140</v>
      </c>
      <c r="B11" s="5" t="n">
        <v>-190</v>
      </c>
      <c r="C11" s="5" t="n">
        <v>-173</v>
      </c>
    </row>
    <row r="12" spans="1:3">
      <c r="A12" s="4" t="s">
        <v>141</v>
      </c>
      <c r="B12" s="5" t="n">
        <v>2570</v>
      </c>
      <c r="C12" s="5" t="n">
        <v>1171</v>
      </c>
    </row>
    <row r="13" spans="1:3">
      <c r="A13" s="4" t="s">
        <v>49</v>
      </c>
      <c r="C13" s="5" t="n">
        <v>708</v>
      </c>
    </row>
    <row r="14" spans="1:3">
      <c r="A14" s="3" t="s">
        <v>142</v>
      </c>
    </row>
    <row r="15" spans="1:3">
      <c r="A15" s="4" t="s">
        <v>143</v>
      </c>
      <c r="B15" s="5" t="n">
        <v>-17421</v>
      </c>
      <c r="C15" s="5" t="n">
        <v>-9742</v>
      </c>
    </row>
    <row r="16" spans="1:3">
      <c r="A16" s="4" t="s">
        <v>30</v>
      </c>
      <c r="B16" s="5" t="n">
        <v>342</v>
      </c>
      <c r="C16" s="5" t="n">
        <v>-3310</v>
      </c>
    </row>
    <row r="17" spans="1:3">
      <c r="A17" s="4" t="s">
        <v>144</v>
      </c>
      <c r="B17" s="5" t="n">
        <v>-1263</v>
      </c>
      <c r="C17" s="5" t="n">
        <v>2442</v>
      </c>
    </row>
    <row r="18" spans="1:3">
      <c r="A18" s="4" t="s">
        <v>43</v>
      </c>
      <c r="B18" s="5" t="n">
        <v>-2043</v>
      </c>
      <c r="C18" s="5" t="n">
        <v>6632</v>
      </c>
    </row>
    <row r="19" spans="1:3">
      <c r="A19" s="4" t="s">
        <v>145</v>
      </c>
      <c r="B19" s="5" t="n">
        <v>-4102</v>
      </c>
      <c r="C19" s="5" t="n">
        <v>-873</v>
      </c>
    </row>
    <row r="20" spans="1:3">
      <c r="A20" s="4" t="s">
        <v>146</v>
      </c>
      <c r="B20" s="5" t="n">
        <v>2316</v>
      </c>
      <c r="C20" s="5" t="n">
        <v>5283</v>
      </c>
    </row>
    <row r="21" spans="1:3">
      <c r="A21" s="4" t="s">
        <v>147</v>
      </c>
      <c r="B21" s="5" t="n">
        <v>28426</v>
      </c>
      <c r="C21" s="5" t="n">
        <v>36160</v>
      </c>
    </row>
    <row r="22" spans="1:3">
      <c r="A22" s="3" t="s">
        <v>148</v>
      </c>
    </row>
    <row r="23" spans="1:3">
      <c r="A23" s="4" t="s">
        <v>149</v>
      </c>
      <c r="B23" s="5" t="n">
        <v>-25328</v>
      </c>
    </row>
    <row r="24" spans="1:3">
      <c r="A24" s="4" t="s">
        <v>150</v>
      </c>
      <c r="B24" s="5" t="n">
        <v>-14681</v>
      </c>
      <c r="C24" s="5" t="n">
        <v>-13424</v>
      </c>
    </row>
    <row r="25" spans="1:3">
      <c r="A25" s="4" t="s">
        <v>151</v>
      </c>
      <c r="B25" s="5" t="n">
        <v>-116883</v>
      </c>
      <c r="C25" s="5" t="n">
        <v>-29948</v>
      </c>
    </row>
    <row r="26" spans="1:3">
      <c r="A26" s="4" t="s">
        <v>152</v>
      </c>
      <c r="B26" s="5" t="n">
        <v>451</v>
      </c>
      <c r="C26" s="5" t="n">
        <v>384</v>
      </c>
    </row>
    <row r="27" spans="1:3">
      <c r="A27" s="4" t="s">
        <v>89</v>
      </c>
      <c r="B27" s="5" t="n">
        <v>-1532</v>
      </c>
    </row>
    <row r="28" spans="1:3">
      <c r="A28" s="4" t="s">
        <v>153</v>
      </c>
      <c r="B28" s="5" t="n">
        <v>-157973</v>
      </c>
      <c r="C28" s="5" t="n">
        <v>-42988</v>
      </c>
    </row>
    <row r="29" spans="1:3">
      <c r="A29" s="3" t="s">
        <v>154</v>
      </c>
    </row>
    <row r="30" spans="1:3">
      <c r="A30" s="4" t="s">
        <v>155</v>
      </c>
      <c r="C30" s="5" t="n">
        <v>37975</v>
      </c>
    </row>
    <row r="31" spans="1:3">
      <c r="A31" s="4" t="s">
        <v>156</v>
      </c>
      <c r="C31" s="5" t="n">
        <v>-37975</v>
      </c>
    </row>
    <row r="32" spans="1:3">
      <c r="A32" s="4" t="s">
        <v>157</v>
      </c>
      <c r="B32" s="5" t="n">
        <v>300000</v>
      </c>
      <c r="C32" s="5" t="n">
        <v>100000</v>
      </c>
    </row>
    <row r="33" spans="1:3">
      <c r="A33" s="4" t="s">
        <v>158</v>
      </c>
      <c r="B33" s="5" t="n">
        <v>-96250</v>
      </c>
      <c r="C33" s="5" t="n">
        <v>-49375</v>
      </c>
    </row>
    <row r="34" spans="1:3">
      <c r="A34" s="4" t="s">
        <v>159</v>
      </c>
      <c r="B34" s="5" t="n">
        <v>112500</v>
      </c>
      <c r="C34" s="5" t="n">
        <v>12500</v>
      </c>
    </row>
    <row r="35" spans="1:3">
      <c r="A35" s="4" t="s">
        <v>160</v>
      </c>
      <c r="B35" s="5" t="n">
        <v>-125000</v>
      </c>
      <c r="C35" s="5" t="n">
        <v>-50000</v>
      </c>
    </row>
    <row r="36" spans="1:3">
      <c r="A36" s="4" t="s">
        <v>161</v>
      </c>
      <c r="B36" s="5" t="n">
        <v>9317</v>
      </c>
      <c r="C36" s="5" t="n">
        <v>11039</v>
      </c>
    </row>
    <row r="37" spans="1:3">
      <c r="A37" s="4" t="s">
        <v>162</v>
      </c>
      <c r="B37" s="5" t="n">
        <v>-7940</v>
      </c>
      <c r="C37" s="5" t="n">
        <v>-1238</v>
      </c>
    </row>
    <row r="38" spans="1:3">
      <c r="A38" s="4" t="s">
        <v>163</v>
      </c>
      <c r="B38" s="5" t="n">
        <v>-4915</v>
      </c>
      <c r="C38" s="5" t="n">
        <v>-2591</v>
      </c>
    </row>
    <row r="39" spans="1:3">
      <c r="A39" s="4" t="s">
        <v>164</v>
      </c>
      <c r="B39" s="5" t="n">
        <v>-3738</v>
      </c>
      <c r="C39" s="5" t="n">
        <v>-4556</v>
      </c>
    </row>
    <row r="40" spans="1:3">
      <c r="A40" s="4" t="s">
        <v>165</v>
      </c>
      <c r="B40" s="5" t="n">
        <v>-1669</v>
      </c>
      <c r="C40" s="5" t="n">
        <v>-1191</v>
      </c>
    </row>
    <row r="41" spans="1:3">
      <c r="A41" s="4" t="s">
        <v>166</v>
      </c>
      <c r="B41" s="5" t="n">
        <v>-550</v>
      </c>
      <c r="C41" s="5" t="n">
        <v>-836</v>
      </c>
    </row>
    <row r="42" spans="1:3">
      <c r="A42" s="4" t="s">
        <v>167</v>
      </c>
      <c r="B42" s="5" t="n">
        <v>181755</v>
      </c>
      <c r="C42" s="5" t="n">
        <v>13752</v>
      </c>
    </row>
    <row r="43" spans="1:3">
      <c r="A43" s="4" t="s">
        <v>168</v>
      </c>
      <c r="B43" s="5" t="n">
        <v>52208</v>
      </c>
      <c r="C43" s="5" t="n">
        <v>6924</v>
      </c>
    </row>
    <row r="44" spans="1:3">
      <c r="A44" s="4" t="s">
        <v>169</v>
      </c>
      <c r="B44" s="5" t="n">
        <v>14482</v>
      </c>
      <c r="C44" s="5" t="n">
        <v>6818</v>
      </c>
    </row>
    <row r="45" spans="1:3">
      <c r="A45" s="4" t="s">
        <v>170</v>
      </c>
      <c r="B45" s="5" t="n">
        <v>66690</v>
      </c>
      <c r="C45" s="5" t="n">
        <v>13742</v>
      </c>
    </row>
    <row r="46" spans="1:3">
      <c r="A46" s="3" t="s">
        <v>171</v>
      </c>
    </row>
    <row r="47" spans="1:3">
      <c r="A47" s="4" t="s">
        <v>172</v>
      </c>
      <c r="B47" s="5" t="n">
        <v>5634</v>
      </c>
      <c r="C47" s="5" t="n">
        <v>2537</v>
      </c>
    </row>
    <row r="48" spans="1:3">
      <c r="A48" s="4" t="s">
        <v>173</v>
      </c>
      <c r="B48" s="5" t="n">
        <v>13401</v>
      </c>
      <c r="C48" s="5" t="n">
        <v>8355</v>
      </c>
    </row>
    <row r="49" spans="1:3">
      <c r="A49" s="3" t="s">
        <v>174</v>
      </c>
    </row>
    <row r="50" spans="1:3">
      <c r="A50" s="4" t="s">
        <v>175</v>
      </c>
      <c r="B50" s="5" t="n">
        <v>10859</v>
      </c>
    </row>
    <row r="51" spans="1:3">
      <c r="A51" s="4" t="s">
        <v>176</v>
      </c>
      <c r="B51" s="5" t="n">
        <v>2519</v>
      </c>
      <c r="C51" s="5" t="n">
        <v>2033</v>
      </c>
    </row>
    <row r="52" spans="1:3">
      <c r="A52" s="4" t="s">
        <v>177</v>
      </c>
      <c r="B52" s="5" t="n">
        <v>3025</v>
      </c>
      <c r="C52" s="7" t="n">
        <v>2430</v>
      </c>
    </row>
    <row r="53" spans="1:3">
      <c r="A53" s="4" t="s">
        <v>178</v>
      </c>
      <c r="B53" s="7" t="n">
        <v>6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77</v>
      </c>
    </row>
    <row r="3" spans="1:3">
      <c r="A3" s="3" t="s">
        <v>180</v>
      </c>
    </row>
    <row r="4" spans="1:3">
      <c r="A4" s="4" t="s">
        <v>181</v>
      </c>
      <c r="B4" s="7" t="n">
        <v>247</v>
      </c>
      <c r="C4"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2:59:39Z</dcterms:created>
  <dcterms:modified xmlns:dcterms="http://purl.org/dc/terms/" xmlns:xsi="http://www.w3.org/2001/XMLSchema-instance" xsi:type="dcterms:W3CDTF">2017-08-07T12:59:39Z</dcterms:modified>
</cp:coreProperties>
</file>